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Noncash Transactions and Supple" sheetId="9" r:id="rId9"/>
    <s:sheet name="Derivatives" sheetId="10" r:id="rId10"/>
    <s:sheet name="Fair Value of Financial Instrum" sheetId="11" r:id="rId11"/>
    <s:sheet name="Foreign Currency Translation" sheetId="12" r:id="rId12"/>
    <s:sheet name="Inventory" sheetId="13" r:id="rId13"/>
    <s:sheet name="Other Current Assets" sheetId="14" r:id="rId14"/>
    <s:sheet name="Other Long-term Assets" sheetId="15" r:id="rId15"/>
    <s:sheet name="Other Long-term Liabilities" sheetId="16" r:id="rId16"/>
    <s:sheet name="Line of Credit" sheetId="17" r:id="rId17"/>
    <s:sheet name="Long-Term Debt" sheetId="18" r:id="rId18"/>
    <s:sheet name="Related Party Obligations" sheetId="19" r:id="rId19"/>
    <s:sheet name="Capital Leases" sheetId="20" r:id="rId20"/>
    <s:sheet name="Accumulated Other Comprehensive" sheetId="21" r:id="rId21"/>
    <s:sheet name="Stock Option Plan" sheetId="22" r:id="rId22"/>
    <s:sheet name="Recent Accounting Pronouncement" sheetId="23" r:id="rId23"/>
    <s:sheet name="Earnings per Common Share" sheetId="24" r:id="rId24"/>
    <s:sheet name="Subsequent Events" sheetId="25" r:id="rId25"/>
    <s:sheet name="Schedule of Noncash Transaction" sheetId="26" r:id="rId26"/>
    <s:sheet name="Schedule of Inventories (Tables" sheetId="27" r:id="rId27"/>
    <s:sheet name="Schedule of Other Current Asset" sheetId="28" r:id="rId28"/>
    <s:sheet name="Schedule of Other Long-term Ass" sheetId="29" r:id="rId29"/>
    <s:sheet name="Schedule of Other Long-term Lia" sheetId="30" r:id="rId30"/>
    <s:sheet name="Schedule of Long-Term Debt (Tab" sheetId="31" r:id="rId31"/>
    <s:sheet name="Schedule of Related Party Oblig" sheetId="32" r:id="rId32"/>
    <s:sheet name="Schedule of Capital Lease Oblig" sheetId="33" r:id="rId33"/>
    <s:sheet name="Schedule of Accumulated Other C" sheetId="34" r:id="rId34"/>
    <s:sheet name="Schedule of Stock Option Plan (" sheetId="35" r:id="rId35"/>
    <s:sheet name="Noncash Transactions and Supp36" sheetId="36" r:id="rId36"/>
    <s:sheet name="Derivatives (Details)" sheetId="37" r:id="rId37"/>
    <s:sheet name="Fair Value of Financial Instr38" sheetId="38" r:id="rId38"/>
    <s:sheet name="Inventory (Details)" sheetId="39" r:id="rId39"/>
    <s:sheet name="Other Current Assets (Details)" sheetId="40" r:id="rId40"/>
    <s:sheet name="Other Long-term Assets (Details" sheetId="41" r:id="rId41"/>
    <s:sheet name="Other Long-term Liabilities (De" sheetId="42" r:id="rId42"/>
    <s:sheet name="Line of Credit (Narrative) (Det" sheetId="43" r:id="rId43"/>
    <s:sheet name="Long-Term Debt (Details)" sheetId="44" r:id="rId44"/>
    <s:sheet name="Long term debt - Pre-lease agre" sheetId="45" r:id="rId45"/>
    <s:sheet name="Long-term debt to related parti" sheetId="46" r:id="rId46"/>
    <s:sheet name="Related Party Lease Financing O" sheetId="47" r:id="rId47"/>
    <s:sheet name="Related Party Obligations (Deta" sheetId="48" r:id="rId48"/>
    <s:sheet name="Capital Leases (Details)" sheetId="49" r:id="rId49"/>
    <s:sheet name="Changes in Accumulated Other Co" sheetId="50" r:id="rId50"/>
    <s:sheet name="Options (Narrative) (Details)" sheetId="51" r:id="rId51"/>
    <s:sheet name="Stock Option Plan - Summarizes " sheetId="52" r:id="rId52"/>
    <s:sheet name="Stock option activity (Details)" sheetId="53" r:id="rId53"/>
    <s:sheet name="Option expense (Details)" sheetId="54" r:id="rId54"/>
    <s:sheet name="Earnings (Loss) per Common Shar" sheetId="55" r:id="rId55"/>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Oct. 02, 2016</t>
  </si>
  <si>
    <t>Nov. 04, 2016</t>
  </si>
  <si>
    <t>Ordinary Common Stock</t>
  </si>
  <si>
    <t>Entity Common Stock, Shares Outstanding</t>
  </si>
  <si>
    <t>Entity Registrant Name</t>
  </si>
  <si>
    <t>UNIROYAL GLOBAL ENGINEERED PRODUCTS, INC.</t>
  </si>
  <si>
    <t>Document Type</t>
  </si>
  <si>
    <t>10-Q</t>
  </si>
  <si>
    <t>Document Period End Date</t>
  </si>
  <si>
    <t>Oct. 2,
		2016</t>
  </si>
  <si>
    <t>Trading Symbol</t>
  </si>
  <si>
    <t>UNIR</t>
  </si>
  <si>
    <t>Amendment Flag</t>
  </si>
  <si>
    <t>false</t>
  </si>
  <si>
    <t>Entity Central Index Key</t>
  </si>
  <si>
    <t>Current Fiscal Year End Date</t>
  </si>
  <si>
    <t>--01-0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mmon Class B</t>
  </si>
  <si>
    <t>CONSOLIDATED BALANCE SHEETS (Unaudited) - USD ($)</t>
  </si>
  <si>
    <t>Jan. 03, 2016</t>
  </si>
  <si>
    <t>CURRENT ASSETS</t>
  </si>
  <si>
    <t>Cash and cash equivalents</t>
  </si>
  <si>
    <t>Accounts receivable, net</t>
  </si>
  <si>
    <t>Inventories, net</t>
  </si>
  <si>
    <t>Other current assets</t>
  </si>
  <si>
    <t>Related party receivable</t>
  </si>
  <si>
    <t>Total Current Assets</t>
  </si>
  <si>
    <t>PROPERTY AND EQUIPMENT, NET</t>
  </si>
  <si>
    <t>OTHER ASSETS</t>
  </si>
  <si>
    <t>Intangible assets</t>
  </si>
  <si>
    <t>Goodwill</t>
  </si>
  <si>
    <t>Other long-term assets</t>
  </si>
  <si>
    <t>Total Other Assets</t>
  </si>
  <si>
    <t>TOTAL ASSETS</t>
  </si>
  <si>
    <t>CURRENT LIABILITIES</t>
  </si>
  <si>
    <t>Checks issued in excess of bank balance</t>
  </si>
  <si>
    <t>Line of credit</t>
  </si>
  <si>
    <t>Current maturities of long-term debt</t>
  </si>
  <si>
    <t>Current maturities of capital lease obligations</t>
  </si>
  <si>
    <t>Accounts payable</t>
  </si>
  <si>
    <t>Accrued expenses</t>
  </si>
  <si>
    <t>Related party obligation</t>
  </si>
  <si>
    <t>Current portion of postretirement benefit liability - health and life</t>
  </si>
  <si>
    <t>Total Current Liabilities</t>
  </si>
  <si>
    <t>LONG-TERM LIABILITIES</t>
  </si>
  <si>
    <t>Long-term debt, less current portion</t>
  </si>
  <si>
    <t>Capital lease obligations, less current portion</t>
  </si>
  <si>
    <t>Related party lease financing obligations</t>
  </si>
  <si>
    <t>Long-term debt to related parties</t>
  </si>
  <si>
    <t>Postretirement benefit liability - health and life, less current portion</t>
  </si>
  <si>
    <t>Other long-term liabilities</t>
  </si>
  <si>
    <t>Total Long-Term Liabilities</t>
  </si>
  <si>
    <t>Total Liabilities</t>
  </si>
  <si>
    <t>STOCKHOLDERS' EQUITY</t>
  </si>
  <si>
    <t>Preferred units, Series A UEP Holdings, LLC, 200,000 units issued and outstanding ($100 issue price)</t>
  </si>
  <si>
    <t>Preferred units, Series B UEP Holdings, LLC, 150,000 units issued and outstanding ($100 issue price)</t>
  </si>
  <si>
    <t>Preferred stock, Engineered Products Acquisition Limited, 50 shares issued and outstanding ($1.51 stated value)</t>
  </si>
  <si>
    <t>Common stock, 95,000,000 shares authorized ($.001 par value) 18,811,066 and 18,890,909 shares issued and outstanding as of October 2, 2016 and January 3, 2016, respectively</t>
  </si>
  <si>
    <t>Additional paid-in capital</t>
  </si>
  <si>
    <t>Accumulated deficit</t>
  </si>
  <si>
    <t>Accumulated other comprehensive income</t>
  </si>
  <si>
    <t>Total Stockholders' Equity</t>
  </si>
  <si>
    <t>TOTAL LIABILITIES AND STOCKHOLDERS' EQUITY</t>
  </si>
  <si>
    <t>CONSOLIDATED BALANCE SHEETS PARENTHETICALS - $ / shares</t>
  </si>
  <si>
    <t>Parentheticals</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Engineered Products Acquisition limited shares Par value</t>
  </si>
  <si>
    <t>Preferred Stock,Engineered Products Acquisition limited shares issued</t>
  </si>
  <si>
    <t>Preferred Stock,Engineered Products Acquisition limited shares outstanding</t>
  </si>
  <si>
    <t>Common Stock, par value</t>
  </si>
  <si>
    <t>Common Stock, shares authorized</t>
  </si>
  <si>
    <t>Common Stock, shares issued</t>
  </si>
  <si>
    <t>Common Stock, shares outstanding</t>
  </si>
  <si>
    <t>CONSOLIDATED STATEMENTS OF OPERATIONS (Unaudited) - USD ($)</t>
  </si>
  <si>
    <t>3 Months Ended</t>
  </si>
  <si>
    <t>Oct. 04, 2015</t>
  </si>
  <si>
    <t>Revenues {1}</t>
  </si>
  <si>
    <t>NET SALES</t>
  </si>
  <si>
    <t>COST OF GOODS SOLD</t>
  </si>
  <si>
    <t>Gross Profit</t>
  </si>
  <si>
    <t>OPERATING EXPENSES:</t>
  </si>
  <si>
    <t>Selling</t>
  </si>
  <si>
    <t>General and administrative</t>
  </si>
  <si>
    <t>Research and development</t>
  </si>
  <si>
    <t>OPERATING EXPENSES</t>
  </si>
  <si>
    <t>Operating Income</t>
  </si>
  <si>
    <t>OTHER INCOME (EXPENSE):</t>
  </si>
  <si>
    <t>Interest and other debt related expense</t>
  </si>
  <si>
    <t>Other income (expense)</t>
  </si>
  <si>
    <t>Net Other Expense</t>
  </si>
  <si>
    <t>INCOME BEFORE TAX PROVISION</t>
  </si>
  <si>
    <t>TAX PROVISION</t>
  </si>
  <si>
    <t>NET INCOME</t>
  </si>
  <si>
    <t>Preferred stock dividend</t>
  </si>
  <si>
    <t>NET INCOME AVAILABLE TO COMMON SHAREHOLDERS</t>
  </si>
  <si>
    <t>EARNINGS PER COMMON SHARE:</t>
  </si>
  <si>
    <t>Basic</t>
  </si>
  <si>
    <t>Diluted</t>
  </si>
  <si>
    <t>WEIGHTED AVERAGE SHARES OUTSTANDING:</t>
  </si>
  <si>
    <t>CONSOLIDATED STATEMENTS OF COMPREHENSIVE INCOME (Unaudited) - USD ($)</t>
  </si>
  <si>
    <t>COMPREHENSIVE INCOME</t>
  </si>
  <si>
    <t>OTHER COMPREHENSIVE LOSS:</t>
  </si>
  <si>
    <t>Minimum benefit liability adjustment</t>
  </si>
  <si>
    <t>Foreign currency translation adjustment</t>
  </si>
  <si>
    <t>OTHER COMPREHENSIVE LOSS</t>
  </si>
  <si>
    <t>COMPREHENSIVE INCOME (LOSS) TO COMMON SHAREHOLDERS</t>
  </si>
  <si>
    <t>CONSOLIDATED STATEMENTS OF CHANGES IN STOCKHOLDERS' EQUITY (Unaudited) - 9 months ended Oct. 02, 2016 - USD ($)</t>
  </si>
  <si>
    <t>UEPH Series A Units</t>
  </si>
  <si>
    <t>UEPH Series A Amount</t>
  </si>
  <si>
    <t>UEPH Series B Units</t>
  </si>
  <si>
    <t>UEPH Series B Amount</t>
  </si>
  <si>
    <t>EPAL Preferred Shares</t>
  </si>
  <si>
    <t>EPAL Preferred Amount</t>
  </si>
  <si>
    <t>Common Stock Shares</t>
  </si>
  <si>
    <t>Common Stock Amount</t>
  </si>
  <si>
    <t>Additional Paid-in Capital</t>
  </si>
  <si>
    <t>Accumu-lated Deficit</t>
  </si>
  <si>
    <t>Accumu-lated Other Compre-hensive Income</t>
  </si>
  <si>
    <t>Total Equity</t>
  </si>
  <si>
    <t>Balance at Jan. 03, 2016</t>
  </si>
  <si>
    <t>Net Income</t>
  </si>
  <si>
    <t>Other comprehensive loss</t>
  </si>
  <si>
    <t>Issuance of common stock</t>
  </si>
  <si>
    <t>Purchase treasury shares at cost</t>
  </si>
  <si>
    <t>Stock-based compensation expense</t>
  </si>
  <si>
    <t>Balance. at Oct. 02, 2016</t>
  </si>
  <si>
    <t>CONSOLIDATED STATEMENTS OF CASH FLOWS (Unaudited) - USD ($)</t>
  </si>
  <si>
    <t>CASH FLOWS FROM OPERATING ACTIVITIES</t>
  </si>
  <si>
    <t>Net income</t>
  </si>
  <si>
    <t>Adjustments to reconcile net income to net cash flows from operating activities:</t>
  </si>
  <si>
    <t>Depreciation</t>
  </si>
  <si>
    <t>Amortization of intangible assets</t>
  </si>
  <si>
    <t>Loss on disposal of property and equipment</t>
  </si>
  <si>
    <t>Noncash post-employment health and life benefit</t>
  </si>
  <si>
    <t>Changes in assets and liabilities:</t>
  </si>
  <si>
    <t>Accounts receivable</t>
  </si>
  <si>
    <t>Inventories</t>
  </si>
  <si>
    <t>Post-retirement benefit liability - health and life</t>
  </si>
  <si>
    <t>Cash Flows provided by Operating Activities</t>
  </si>
  <si>
    <t>CASH FLOWS FROM INVESTING ACTIVITIES</t>
  </si>
  <si>
    <t>Capital expenditures</t>
  </si>
  <si>
    <t>Net payments on life insurance policies</t>
  </si>
  <si>
    <t>Cash Flows used in Investing Activities</t>
  </si>
  <si>
    <t>CASH FLOWS FROM FINANCING ACTIVITIES</t>
  </si>
  <si>
    <t>Net advances on line of credit</t>
  </si>
  <si>
    <t>Payments on long-term debt</t>
  </si>
  <si>
    <t>Proceeds from issuance of long-term debt and capital lease obligations</t>
  </si>
  <si>
    <t>Payments on capital lease obligations</t>
  </si>
  <si>
    <t>Proceeds from (payment on) related party obligation</t>
  </si>
  <si>
    <t>Payment of preferred stock dividends</t>
  </si>
  <si>
    <t>Purchase of treasury stock</t>
  </si>
  <si>
    <t>Cash Flows (used in) provided by Financing Activities</t>
  </si>
  <si>
    <t>Net Change in Cash and Cash Equivalents</t>
  </si>
  <si>
    <t>Cash and Cash Equivalents - Beginning of Period</t>
  </si>
  <si>
    <t>Effects of currency translation on cash and cash equivalents</t>
  </si>
  <si>
    <t>CASH AND CASH EQUIVALENTS - END OF PERIOD</t>
  </si>
  <si>
    <t>Basis of Presentation</t>
  </si>
  <si>
    <t xml:space="preserve"> 1.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Uniroyal Global Engineered Products, Inc.s financial position, results of operations and cash flows, in conformity with generally accepted accounting principles. Uniroyal Global Engineered Products, Inc. (the Company, Uniroyal Global, we, or us) filed audited consolidated financial statements as of and for the fiscal years ended January 3, 2016 and December 28, 2014 which included all information and notes necessary for such complete presentation in conjunction with its 2015 Annual Report on Form 10-K. The results of operations for the interim period ended October 2, 2016 are not necessarily indicative of the results to be expected for any future period or the entire fiscal year. These interim consolidated financial statements should be read in conjunction with the audited consolidated financial statements for the year ended January 3, 2016, which are contained in the Companys 2015 Annual Report on Form 10-K. The Company and its subsidiaries have adopted a 52/53-week fiscal year ending on the Sunday nearest to December 31. The current year ending January 1, 2017 is a 52-week year whereas the year ended January 3, 2016 was a 53-week year. The accompanying unaudited interim consolidated financial statements contain all adjustments (consisting of normal recurring items) which are, in the opinion of management, necessary for a fair statement of the Companys financial position as of October 2, 2016 and the results of operations, comprehensive income and cash flows for the interim periods ended October 2, 2016 and October 4, 2015.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included in other (expense) / income on the Consolidated Statements of Operations. </t>
  </si>
  <si>
    <t>Noncash Transactions and Supplemental Disclosure of Cash Flow Information</t>
  </si>
  <si>
    <t>Noncash Transactions and Supplemental Disclosure of Cash Flow Information:</t>
  </si>
  <si>
    <t xml:space="preserve"> 2. Noncash Transactions and Supplemental Disclosure of Cash Flow Information During the nine months ended October 4, 2015 the Company reduced borrowings on its line of credit in the amount of $359,002 with additional borrowings on its term loans with Wells Fargo Capital Finance, LLC. During the nine months ended October 2, 2016 and October 4, 2015, the Company paid down its term loans using available borrowings on its various lines of credit of $301,812 and $351,063, respectively. During the nine months ended October 2, 2016 and October 4, 2015, the Company entered into new equipment financing arrangements with a value of $584,624 and $800,970, respectively. The fair value was added to property and equipment and a corresponding amount to long-term debt or capital lease obligations. Supplemental disclosure of cash paid for : October 2, 2016 October 4, 2015 Interest $ 1,236,465 $ 1,163,136 </t>
  </si>
  <si>
    <t>Derivatives</t>
  </si>
  <si>
    <t>Derivatives:</t>
  </si>
  <si>
    <t xml:space="preserve"> 3. Derivatives The Company recognizes all of its derivative instruments as either assets or liabilities in the Consolidated Balance Sheets at fair value. The accounting for changes in the fair value of a derivative instrument depends on whether it has been designated and qualifies as part of a hedging relationship and further,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net earnings as part of other income and expense.</t>
  </si>
  <si>
    <t>Fair Value of Financial Instruments</t>
  </si>
  <si>
    <t>Fair Value of Financial Instruments:</t>
  </si>
  <si>
    <t xml:space="preserve"> 4. Fair Value of Financial Instruments The Companys short term financial instruments consist of cash and cash equivalents, receivables, accounts payable and the line of credit. The Company adjusts the carrying value of financial assets and liabilitie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 The fair value of the Companys long 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 term debt approximates its estimated fair value, as the interest rates compare to current rates for similar instruments.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nine months ended October 2, 2016, there have been no changes in the application of valuation methods applied to similar assets and liabilities for the prior period. The Company has determined that the fair value of its foreign currency exchange contracts represent liabilities of $68,862 and $36,677 at October 2, 2016 and January 3, 2016, respectively, and are included in accrued expenses in the accompanying Consolidated Balance Sheets. </t>
  </si>
  <si>
    <t>Foreign Currency Translation</t>
  </si>
  <si>
    <t>Foreign Currency Translation:</t>
  </si>
  <si>
    <t xml:space="preserve"> 5.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year. The resulting translation gains and losses on assets and liabilities are recorded in accumulated other comprehensive income (loss), and are excluded from net income until realized through a sale or liquidation of the investment.</t>
  </si>
  <si>
    <t>Inventory</t>
  </si>
  <si>
    <t>Inventory:</t>
  </si>
  <si>
    <t xml:space="preserve"> 6. Inventory Inventories consist of the following: October 2, 2016 January 3, 2016 Raw materials $ 5,427,505 $ 5,066,589 Work-in-process 4,437,095 4,293,892 Finished goods 8,535,121 9,348,495 18,399,721 18,708,976 Less: Allowance for inventory obsolescence (1,335,876 ) (1,181,248 ) Total Inventories $ 17,063,845 $ 17,527,728 </t>
  </si>
  <si>
    <t>Other Current Assets</t>
  </si>
  <si>
    <t>Other Current Assets:</t>
  </si>
  <si>
    <t xml:space="preserve"> 7. Other Current Assets Other current assets consist of the following: October 2, 2016 January 3, 2016 Current deferred tax asset, net of valuation allowance $ 1,531,316 $ 1,872,417 Other 752,858 1,018,590 Total Other Current Assets $ 2,284,174 $ 2,891,007 </t>
  </si>
  <si>
    <t>Other Long-term Assets</t>
  </si>
  <si>
    <t>Other Long-term Assets:</t>
  </si>
  <si>
    <t xml:space="preserve"> 8. Other Long-term Assets Other long-term assets consist of the following: October 2, 2016 January 3, 2016 Non-current deferred tax asset, net of valuation allowance $ 2,509,000 $ 2,509,000 Other 925,693 586,414 Total Other Long-term Assets $ 3,434,693 $ 3,095,414 </t>
  </si>
  <si>
    <t>Other Long-term Liabilities</t>
  </si>
  <si>
    <t>Other Long-term Liabilities:</t>
  </si>
  <si>
    <t xml:space="preserve"> 9. Other Long-term Liabilities Other long-term liabilities consist of the following: October 2, 2016 January 3, 2016 Non-current deferred tax liability $ 909,586 $ 909,376 Other 45,110 66,405 Total Other Long-term Liabilities $ 954,696 $ 975,781 </t>
  </si>
  <si>
    <t>Line of Credit</t>
  </si>
  <si>
    <t>Line of Credit:</t>
  </si>
  <si>
    <t xml:space="preserve"> 10. Line of Credit The Companys Uniroyal subsidiary has available a $30,000,000 revolving line of credit financing agreement with Wells Fargo Capital Finance, LLC, which matures on October 17, 2019. Interest is payable monthly at the Eurodollar rate plus 2.25% or Wells Fargo Capital Finance, LLC's prime rate at the Company's election on outstanding balances up to $6,000,000 and prime rate on amounts in excess of $6,000,000. The outstanding balance on the line of credit (Uniroyal Line of Credit) was $9,208,108 and $8,768,140 as of October 2, 2016 and January 3, 2016, respectively. The Company has classified the outstanding balance on this line of credit within current liabilities in the accompanying Consolidated Balance Sheets. The Companys Wardle Storeys subsidiary has available a £8,500,000 (approximately $11.0 million) revolving line of credit financing agreement with Lloyds Bank Commercial Finance Limited, which agreement can be terminated on six months notice by either party. The line has several tranches based on currency or underlying security. Interest is payable monthly at the base rate (UK LIBOR) plus 1.95% to 2.45% depending on the tranche. The outstanding balance on the line of credit (Wardle Storeys Line of Credit) was £5,323,628 and £5,264,550 ($6,900,689 and $7,809,139) as of October 2, 2016 and January 3, 2016, respectively. The Company has classified the outstanding balance on this line of credit within current liabilities in the accompanying Consolidated Balance Sheets. </t>
  </si>
  <si>
    <t>Long-Term Debt</t>
  </si>
  <si>
    <t xml:space="preserve"> 11. Long-term Debt Long-term debt consists of the following: Interest Rate October 2, 2016 January 3, 2016 Wells Fargo Capital Finance LLC Prime $ 1,164,020 $ 1,386,917 Lloyds Bank Commercial Finance Limited LIBOR + 3.15% 205,669 319,413 Kennet Equipment Leasing Limited 10.90% 885,010 721,354 Balboa Capital Corporation 5.72% 247,028 345,577 De Lage Landen Financial Services 7.35% 123,808  Byline Financial Group 8.56% 53,823  2,679,358 2,773,261 Current portion (739,653 ) (639,018 ) $ 1,939,705 $ 2,134,243 In June 2015, the Company signed a pre-lease agreement with Kennet Equipment Leasing Limited (Kennet) whereby Kennet advanced funds in various tranches to finance the purchase, refurbishing and installation of certain equipment used in its UK manufacturing facility. The total financing obligation was £828,000, or approximately $1.1 million. Monthly payments are £16,636 ($21,564) over a 61-month period at 10.90% interest. At October 2, 2016, the total amount, less payments made, is recorded as long-term debt and a corresponding amount included in property and equipment in the accompanying Consolidated Balance Sheets.</t>
  </si>
  <si>
    <t>Related Party Obligations</t>
  </si>
  <si>
    <t>Related Party Obligations:</t>
  </si>
  <si>
    <t xml:space="preserve"> 12. Related Party Obligations Long-term debt to related parties consists of the following: Interest Rate October 2, 2016 January 3, 2016 Senior subordinated promissory note 9.25% $ 2,000,000 $ 2,000,000 Secured promissory note 6.25%  1,254,822 Senior secured promissory note 10.00% 1,286,300 1,470,057 3,286,300 4,724,879 Current portion (367,514 ) (275,636 ) $ 2,918,786 $ 4,449,243 On May 27, 2016, the Company amended its secured promissory note related to the Wardle Storeys acquisition to change the maturity date from December 31, 2023 to May 31, 2016, effective on that date. The principal of the note in the amount of 1,152,585 or $1,285,593 and accrued interest were paid on May 31, 2016. The Company has a lease financing obligation under which it leases its main manufacturing facility and certain other property from a related party lessor entity, accrues interest at 18.20% and requires monthly principal and interest payments of $31,800, which are adjusted annually based on the consumer price index. The lease financing obligation matures on October 31, 2033. The Company has security deposits aggregating $267,500 held by the lessor entity. For the years 2014 through 2016 the amount of interest owed exceeds the amount of payments made, resulting in a net increase to the outstanding principal balance of the lease financing obligation. This obligation is shown in the accompanying Consolidated Balance Sheets as Related Party Lease Financing Obligation which consists of the following: October 2, 2016 January 3, 2016 Related party lease financing obligation $ 2,166,307 $ 2,165,926 Less: current portion (2,879 ) (1,244 ) Long-term Portion $ 2,163,428 $ 2,164,682 </t>
  </si>
  <si>
    <t>Capital Leases</t>
  </si>
  <si>
    <t>Capital Leases:</t>
  </si>
  <si>
    <t xml:space="preserve"> 13. Capital Leases The Company has several capital leases on equipment which expire from October 2, 2016 through January 2021 with monthly lease payments ranging from approximately $1,119 to $31,120 per month. The capital lease obligations are secured by the related equipment. As of October 2, 2016 and January 3, 2016, assets recorded under capital leases are included in property and equipment in the accompanying balance sheets. Amortization of items under capital lease obligations has been included with depreciation expense on owned property and equipment in the accompanying statements of operations. Interest rates on these obligations range from 3.84% to 19.15% Capital lease obligations consist of the following: October 2, 2016 January 3, 2016 Capital lease obligation $ 1,392,288 $ 1,959,295 Less: current portion (396,136 ) (489,978 ) Long-term Portion $ 996,152 $ 1,469,317 </t>
  </si>
  <si>
    <t>Accumulated Other Comprehensive Income</t>
  </si>
  <si>
    <t>Accumulated Other Comprehensive Income:</t>
  </si>
  <si>
    <t xml:space="preserve"> 14. Accumulated Other Comprehensive Income The changes in accumulated other comprehensive income (loss) were as follows: Minimum Benefit Liability Adjustments Foreign Currency Translation Adjustment Total Balance at January 3, 2016 $ 310,282 $ (291,302 ) $ 18,980 Other comprehensive losses before reclassifications,net (3,519 ) (1,132,786 ) (1,136,305 ) Balance at October 2, 2016 $ 306,763 $ (1,424,088 ) $ (1,117,325 ) The gain (loss) reclassified from accumulated other comprehensive income (loss) into income is recorded to the following income statement line items: Other Comprehensive Income Component Income Statement Line Item Minimum Benefit Liability Adjustments General and administrative expense</t>
  </si>
  <si>
    <t>Stock Option Plan</t>
  </si>
  <si>
    <t>Stock Option Plan:</t>
  </si>
  <si>
    <t xml:space="preserve"> 15. Stock Option Pla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On July 30, 2015 the Companys Board of Directors approved the granting of options to purchase 665,000 shares of the Companys common stock to certain key employees and Company directors. The exercise price was $2.37 per share. The options will vest in three annual installments beginning on July 30, 2016. All options will expire on July 30, 2025. On April 7, 2016, the Companys Board of Directors approved the granting of options to purchase 360,250 shares of the Companys common stock to certain key employees and Company directors. The exercise price was $3.57 per share. The options will vest in three annual installments beginning April 7, 2017. All options will expire on April 7, 2026. Compensation expense is recognized on a straight-line basis over a three-year vesting period from date of grant. The Company utilizes the Black-Scholes option pricing model to estimate the fair value of its option awards. The following table summarizes the significant assumptions used in the model for the grants: April 7, 2016 July 30, 2015 Exercise price $ 3.57 $ 2.37 Expected volatility 45 % 45 % Risk free interest rate 1.30 % 1.82 % Expected term 6 years 6 years Expected dividends 0 % 0 % We based the expected volatility on comparable companies volatility because we determined that this was more reflective and a better indicator of the Companys expected volatility than our historical volatility. The historical stock price and volatility prior to the November 10, 2014 acquisition were based on revenues and operations that were significantly different from the current business activities. On a quarterly basis, we assess changes to our estimate of expected option award forfeitures based on our review of recent forfeiture activity and expected future employee turnover. We recognize the effect of adjustments made to the forfeiture rates, if any, in the period that we change the forfeiture estimate The Company had not included a forfeiture rate adjustment in the initial calculation of stock option compensation expense. However, during the nine months ended October 2, 2016, 15,000 unvested options were forfeited due to participant termination. Accordingly, the Company reduced compensation cost by $5,463 for the cumulative effect of the change in expected forfeitures. The periodic compensation expense for periods after October 2, 2016 were adjusted to reflect these forfeited options. Additional future adjustments are not expected to be significant. Stock option activity for the nine months ended October 2, 2016 is as follows: Stock Options Weighted Aggregate Average Intrinsic Shares Price Value Outstanding at January 3, 2016 665,000 $ 2.37 $ 551,950 Granted - April 7, 2016 360,250 3.57 Exercised (5,000 ) 2.37 Forfeited (15,000 ) 2.77 Outstanding at October 2, 2016 1,005,250 $ 2.79 $ 487,500 Exercisable at October 2, 2016 225,001 $ 2.37 $ 168,751 Option expense recognized was $112,375 and $277,939 for the three months and nine months ended October 2, 2016, respectively. Option expense recognized was $39,426 for the three months and nine months ended October 4, 2015. As of October 2, 2016, there was $882,038 in unrecognized compensation cost related to the options granted under the 2015 Stock Option Plan. We expect to recognize those costs over the remaining vesting term of 30 months.</t>
  </si>
  <si>
    <t>Recent Accounting Pronouncements</t>
  </si>
  <si>
    <t>Recent Accounting Pronouncements:</t>
  </si>
  <si>
    <t xml:space="preserve"> 16. Recent Accounting Pronouncements In May 2014, the Financial Accounting Standards Board issued a new standard ASU No. 2014-09, Revenue from Contracts with Customers. Under ASU 2014-09 and its subsequent amendments, recognition of revenue occurs when a customer obtains control of promised goods or services in an amount that reflects the consideration to which the entity expects to be entitled in exchange for those goods or services. The new standard will be effective for the Company January 1, 2018. The Company is in the process of determining what impact, if any, the adoption of this ASU will have on its financial position, results of operations and cash flows. On February 18, 2015 the Financial Accounting Standards Board issued a new standard ASU No. 2015-02, Consolidation (Topic 810): Amendments to the Consolidation Analysis. The new standard affects reporting entities that are required to evaluate whether they should consolidate certain legal entities. It was effective for the Company on January 4, 2016. The Company does not expect this new standard to have a material effect on its financial statements. On July 22, 2015, the Financial Accounting Standards Board issued a new standard ASU No. 2015-11, Simplifying the Measurement of Inventory. The new standard requires entities to measure most inventory at the lower of cost and net realizable value, which is a change from the current guidance under which an entity must measure inventory at the lower of cost or market with market defined as replacement cost, net realizable value or net realizable value less a normal profit margin. The ASU will not apply to inventories that are measured by using either the last-in, first-out (LIFO) method or the retail inventory method. It will be effective for the Company on January 2, 2017. The Company is in the process of determining what impact, if any, the adoption of this ASU will have on its financial position, results of operations and cash flows. On November 20, 2015 the Financial Accounting Standards Board issued a new standard ASU No. 2015-17, Income Taxes - Balance Sheet Classification of Deferred Taxes. Under the new guidance deferred tax liabilities and assets will be classified as noncurrent in a classified statement of financial position. It will be effective for the Company on January 2, 2017. The Company is in the process of determining what impact the adoption of this ASU will have on its financial position, results of operations and cash flows. On February 25, 2016 the Financial Accounting Standards Board issued a new standard ASU No. 2016-02,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It will be effective for the Company on December 31, 2018. The Company is in the process of determining what impact the adoption of this ASU will have on its financial position, results of operations and cash flows. On March 30, 2016 the Financial Accounting Standards Board issued a new standard ASU No. 2016-09, Compensation  Stock Compensation. The new standard involves several aspects of the accounting for share-based payment transactions, including the income tax consequences, classification of awards as either equity or liabilities, and classification on the statement of cash flows. It will be effective for the Company on January 2, 2017. The Company is in the process of determining what impact, if any, the adoption of this ASU will have on its financial position, results of operations and cash flows. On August 26, 2016 the Financial Accounting Standards Board issued a new standard ASU No. 2016-15, Statement of Cash Flows  Classification of Certain Cash Receipts and Cash Payments. The new standard applies to how certain cash receipts and cash payments are presented and classified in the statement of cash flows. It will be effective for the Company on January 1, 2018. The Company is in the process of determining what impact, if any, the adoption of this ASU will have on its financial position, results of operations and cash flows. </t>
  </si>
  <si>
    <t>Earnings per Common Share</t>
  </si>
  <si>
    <t>Earnings per Common Share:</t>
  </si>
  <si>
    <t xml:space="preserve"> 17. Earnings per Common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 For the three months and nine months ended October 2, 2016, there were 65,645 dilutive common stock equivalents related to stock options included in the calculation of diluted earnings per common share. There were no dilutive common stock equivalents related to stock options for the three and nine months ended October 4, 2015. At October 4, 2015, the Companys 28,541 shares of convertible preferred stock Series A, Series B and Series C were convertible into 4,756,814 common shares. On December 30, 2015, the convertible preferred stock was converted into 4,756,814 common shares. As a result of this conversion, for the nine months ended October 2, 2016, there were no dilutive preferred shares outstanding.</t>
  </si>
  <si>
    <t>Subsequent Events</t>
  </si>
  <si>
    <t>Subsequent Events:</t>
  </si>
  <si>
    <t xml:space="preserve"> 18. Subsequent Events The Company has evaluated subsequent events occurring through the date that the financial statements were issued, for events requiring recording or disclosure in the October 2, 2016 financial statements. There were no material events or transactions occurring during this period requiring recognition or disclosure.</t>
  </si>
  <si>
    <t>Schedule of Noncash Transactions and Supplemental Disclosure of Cash Flow Information (Tables)</t>
  </si>
  <si>
    <t>Schedule of Noncash Transactions and Supplemental Disclosure of Cash Flow Information (Tables):</t>
  </si>
  <si>
    <t xml:space="preserve">Supplemental disclosure of cash paid for : October 2, 2016 October 4, 2015 Interest $ 1,236,465 $ 1,163,136 </t>
  </si>
  <si>
    <t>Schedule of Inventories (Tables)</t>
  </si>
  <si>
    <t>Schedule of Inventories (Tables):</t>
  </si>
  <si>
    <t>Schedule of Inventories</t>
  </si>
  <si>
    <t xml:space="preserve">Inventories consist of the following: October 2, 2016 January 3, 2016 Raw materials $ 5,427,505 $ 5,066,589 Work-in-process 4,437,095 4,293,892 Finished goods 8,535,121 9,348,495 18,399,721 18,708,976 Less: Allowance for inventory obsolescence (1,335,876 ) (1,181,248 ) Total Inventories $ 17,063,845 $ 17,527,728 </t>
  </si>
  <si>
    <t>Schedule of Other Current Assets (Tables)</t>
  </si>
  <si>
    <t>Schedule of Other Current Assets</t>
  </si>
  <si>
    <t xml:space="preserve">Other current assets consist of the following: October 2, 2016 January 3, 2016 Current deferred tax asset, net of valuation allowance $ 1,531,316 $ 1,872,417 Other 752,858 1,018,590 Total Other Current Assets $ 2,284,174 $ 2,891,007 </t>
  </si>
  <si>
    <t>Schedule of Other Long-term Assets (Tables)</t>
  </si>
  <si>
    <t>Schedule of Other Long-term Assets (Tables):</t>
  </si>
  <si>
    <t>Schedule of Other Long-term Assets</t>
  </si>
  <si>
    <t xml:space="preserve">Other long-term assets consist of the following: October 2, 2016 January 3, 2016 Non-current deferred tax asset, net of valuation allowance $ 2,509,000 $ 2,509,000 Other 925,693 586,414 Total Other Long-term Assets $ 3,434,693 $ 3,095,414 </t>
  </si>
  <si>
    <t>Schedule of Other Long-term Liabilities (Tables)</t>
  </si>
  <si>
    <t>Schedule of Other Long-term Liabilities:</t>
  </si>
  <si>
    <t>Schedule of Other long-term liabilities</t>
  </si>
  <si>
    <t xml:space="preserve">Other long-term liabilities consist of the following: October 2, 2016 January 3, 2016 Non-current deferred tax liability $ 909,586 $ 909,376 Other 45,110 66,405 Total Other Long-term Liabilities $ 954,696 $ 975,781 </t>
  </si>
  <si>
    <t>Schedule of Long-Term Debt (Tables)</t>
  </si>
  <si>
    <t>Schedule of Long-Term Debt:</t>
  </si>
  <si>
    <t>Schedule of Long-term Debt</t>
  </si>
  <si>
    <t xml:space="preserve">Long-term debt consists of the following: Interest Rate October 2, 2016 January 3, 2016 Wells Fargo Capital Finance LLC Prime $ 1,164,020 $ 1,386,917 Lloyds Bank Commercial Finance Limited LIBOR + 3.15% 205,669 319,413 Kennet Equipment Leasing Limited 10.90% 885,010 721,354 Balboa Capital Corporation 5.72% 247,028 345,577 De Lage Landen Financial Services 7.35% 123,808  Byline Financial Group 8.56% 53,823  2,679,358 2,773,261 Current portion (739,653 ) (639,018 ) $ 1,939,705 $ 2,134,243 </t>
  </si>
  <si>
    <t>Schedule of Related Party Obligations (Tables)</t>
  </si>
  <si>
    <t>Schedule of Related Party Obligations:</t>
  </si>
  <si>
    <t>Schedule of Long-term debt to related parties</t>
  </si>
  <si>
    <t xml:space="preserve">Long-term debt to related parties consists of the following: Interest Rate October 2, 2016 January 3, 2016 Senior subordinated promissory note 9.25% $ 2,000,000 $ 2,000,000 Secured promissory note 6.25%  1,254,822 Senior secured promissory note 10.00% 1,286,300 1,470,057 3,286,300 4,724,879 Current portion (367,514 ) (275,636 ) $ 2,918,786 $ 4,449,243 </t>
  </si>
  <si>
    <t>Schedule of Related Party Lease Financing Obligations</t>
  </si>
  <si>
    <t xml:space="preserve">This obligation is shown in the accompanying Consolidated Balance Sheets as Related Party Lease Financing Obligation which consists of the following: October 2, 2016 January 3, 2016 Related party lease financing obligation $ 2,166,307 $ 2,165,926 Less: current portion (2,879 ) (1,244 ) Long-term Portion $ 2,163,428 $ 2,164,682 </t>
  </si>
  <si>
    <t>Schedule of Capital Lease Obligations (Tables)</t>
  </si>
  <si>
    <t>Schedule of Capital Lease Obligations:</t>
  </si>
  <si>
    <t>Schedule of Capital Lease Obligations</t>
  </si>
  <si>
    <t xml:space="preserve">Capital lease obligations consist of the following: October 2, 2016 January 3, 2016 Capital lease obligation $ 1,392,288 $ 1,959,295 Less: current portion (396,136 ) (489,978 ) Long-term Portion $ 996,152 $ 1,469,317 </t>
  </si>
  <si>
    <t>Schedule of Accumulated Other Comprehensive Income (Tables)</t>
  </si>
  <si>
    <t>Schedule of Accumulated Other Comprehensive Income</t>
  </si>
  <si>
    <t>Schedule of Changes in accumulated other comprehensive income (loss)</t>
  </si>
  <si>
    <t>The changes in accumulated other comprehensive income (loss) were as follows: Minimum Benefit Liability Adjustments Foreign Currency Translation Adjustment Total Balance at January 3, 2016 $ 310,282 $ (291,302 ) $ 18,980 Other comprehensive losses before reclassifications,net (3,519 ) (1,132,786 ) (1,136,305 ) Balance at October 2, 2016 $ 306,763 $ (1,424,088 ) $ (1,117,325 )</t>
  </si>
  <si>
    <t>Schedule of Gain (loss) reclassified from accumulated other comprehensive (loss)</t>
  </si>
  <si>
    <t>The gain (loss) reclassified from accumulated other comprehensive income (loss) into income is recorded to the following income statement line items: Other Comprehensive Income Component Income Statement Line Item Minimum Benefit Liability Adjustments General and administrative expense</t>
  </si>
  <si>
    <t>Schedule of Stock Option Plan (Tables)</t>
  </si>
  <si>
    <t>Schedule of Stock Option Plan:</t>
  </si>
  <si>
    <t>Schedule of Summary of significant assumptions used by utilizing the Black-Scholes option pricing model</t>
  </si>
  <si>
    <t xml:space="preserve">The following table summarizes the significant assumptions used in the model for the grants: April 7, 2016 July 30, 2015 Exercise price $ 3.57 $ 2.37 Expected volatility 45 % 45 % Risk free interest rate 1.30 % 1.82 % Expected term 6 years 6 years Expected dividends 0 % 0 % </t>
  </si>
  <si>
    <t>Schedule of Stock Options Activity</t>
  </si>
  <si>
    <t>Stock option activity for the nine months ended October 2, 2016 is as follows: Stock Options Weighted Aggregate Average Intrinsic Shares Price Value Outstanding at January 3, 2016 665,000 $ 2.37 $ 551,950 Granted - April 7, 2016 360,250 3.57 Exercised (5,000 ) 2.37 Forfeited (15,000 ) 2.77 Outstanding at October 2, 2016 1,005,250 $ 2.79 $ 487,500 Exercisable at October 2, 2016 225,001 $ 2.37 $ 168,751</t>
  </si>
  <si>
    <t>Noncash Transactions and Supplemental Disclosure of Cash Flow Information (Details) - USD ($)</t>
  </si>
  <si>
    <t>Noncash Transactions and Supplemental Disclosure of Cash Flow Information: {1}</t>
  </si>
  <si>
    <t>Company reduced borrowings on its line of credit</t>
  </si>
  <si>
    <t>Company paid down its term loans using available borrowings on its various lines of credit (In dollars)</t>
  </si>
  <si>
    <t>New equipment financing arrangements during the period with a fair value</t>
  </si>
  <si>
    <t>Interest</t>
  </si>
  <si>
    <t>Derivatives (Details)</t>
  </si>
  <si>
    <t>Derivatives: {1}</t>
  </si>
  <si>
    <t>Currency exchange contracts purchased for approximate percentage of net risk</t>
  </si>
  <si>
    <t>25.00%</t>
  </si>
  <si>
    <t>Fair Value of Financial Instruments (Details) - USD ($)</t>
  </si>
  <si>
    <t>Fair Value of Financial Instruments Details</t>
  </si>
  <si>
    <t>Changes in the application of valuation methods applied to similar assets and liabilities for the prior period</t>
  </si>
  <si>
    <t>no change</t>
  </si>
  <si>
    <t>Fair value of foreign currency exchange contracts as of the period. represent liabilities included in accured expenses in Consolidated Balance Sheets</t>
  </si>
  <si>
    <t>Inventory (Details) - USD ($)</t>
  </si>
  <si>
    <t>Inventory consist of the following:</t>
  </si>
  <si>
    <t>Raw materials</t>
  </si>
  <si>
    <t>Work-in-process</t>
  </si>
  <si>
    <t>Finished goods</t>
  </si>
  <si>
    <t>Inventories gross</t>
  </si>
  <si>
    <t>Less: Allowance for inventory obsolescence</t>
  </si>
  <si>
    <t>Total Inventories</t>
  </si>
  <si>
    <t>Other Current Assets (Details) - USD ($)</t>
  </si>
  <si>
    <t>Other Current Assets consist of the following:</t>
  </si>
  <si>
    <t>Current deferred tax asset, net of valuation allowance</t>
  </si>
  <si>
    <t>Other</t>
  </si>
  <si>
    <t>Total Other Current Assets</t>
  </si>
  <si>
    <t>Other Long-term Assets (Details) - USD ($)</t>
  </si>
  <si>
    <t>Other Long-term Assets consist of the following:</t>
  </si>
  <si>
    <t>Non-current deferred tax asset, net of valuation allowance</t>
  </si>
  <si>
    <t>Total Other Long-term Assets</t>
  </si>
  <si>
    <t>Other Long-term Liabilities (Details) - USD ($)</t>
  </si>
  <si>
    <t>Other long-term liabilities consist of the following:</t>
  </si>
  <si>
    <t>Non-current deferred tax liability</t>
  </si>
  <si>
    <t>Total Other Long-term Liabilities</t>
  </si>
  <si>
    <t>Line of Credit (Narrative) (Details) - USD ($)</t>
  </si>
  <si>
    <t>Line of Credit Details</t>
  </si>
  <si>
    <t>Revolving line of credit - Uniroyal subsidiary which matures on Oct. 17, 2019</t>
  </si>
  <si>
    <t>Monthly interest payments at the Euro dollar rate plus percent</t>
  </si>
  <si>
    <t>2.25%</t>
  </si>
  <si>
    <t>Monthly interest payment alternate: Wells Fargo Capital Finance, LLC's prime rate at the Company election on outstanding balance of up to and prime rate on amounts in excess of</t>
  </si>
  <si>
    <t>Outstanding balance on the Uniroyal subsidiary line of credit</t>
  </si>
  <si>
    <t>Revolving line of credit - Wardle Storeys subsidiary, which can be terminated on 6 mos. notice by either party</t>
  </si>
  <si>
    <t>Interest is payable monthly at the base rate (UK LIBOR) plus minimum</t>
  </si>
  <si>
    <t>1.95%</t>
  </si>
  <si>
    <t>Interest is payable monthly at the base rate (UK LIBOR) plus maximum</t>
  </si>
  <si>
    <t>2.45%</t>
  </si>
  <si>
    <t>Outstanding balance on the Wardle Storeys subsidiary line of credit</t>
  </si>
  <si>
    <t>Long-Term Debt (Details) - USD ($)</t>
  </si>
  <si>
    <t>Long-term debt consists of the following</t>
  </si>
  <si>
    <t>Wells Fargo Capital Finance, LLC (Interest rate PRIME)</t>
  </si>
  <si>
    <t>Lloyds Bank Commercial Finance Limited (Interest rate LIBOR + 3.15%)</t>
  </si>
  <si>
    <t>Kennet Equipment Leasing Limited (Interest rate 10.9%)</t>
  </si>
  <si>
    <t>Balboa Capital Corporation (Interest rate 5.72%)</t>
  </si>
  <si>
    <t>De Lage Landen Financial Services (Interest rate 7.35%)</t>
  </si>
  <si>
    <t>Byline Financial Group (Interest rate 8.56%)</t>
  </si>
  <si>
    <t>Total loans</t>
  </si>
  <si>
    <t>Less: Current portion</t>
  </si>
  <si>
    <t>Total Long-term loans</t>
  </si>
  <si>
    <t>Long term debt - Pre-lease agreement with Kennet Equipment Leasing Limited (Details)</t>
  </si>
  <si>
    <t>Oct. 02, 2016USD ($)</t>
  </si>
  <si>
    <t>Pre-lease agreement with Kennet Equipment Leasing Limited:</t>
  </si>
  <si>
    <t>Pre-lease agreement in June 2015 - total financing obligation</t>
  </si>
  <si>
    <t>Monthly payments over 61-month period</t>
  </si>
  <si>
    <t>Interest rate</t>
  </si>
  <si>
    <t>10.90%</t>
  </si>
  <si>
    <t>Long-term debt to related parties (Details) - USD ($)</t>
  </si>
  <si>
    <t>Long-term debt to related parties consists of the following</t>
  </si>
  <si>
    <t>Senior subordinated promissory note (Interest Rate 9.25%)</t>
  </si>
  <si>
    <t>Secured promissory note (Interest rate 6.25%)</t>
  </si>
  <si>
    <t>Senior secured promissory note (Interest Rate 10.00%)</t>
  </si>
  <si>
    <t>Promissory notes Gross</t>
  </si>
  <si>
    <t>Less: Current Portion Promissory notes</t>
  </si>
  <si>
    <t>Promissory notes net</t>
  </si>
  <si>
    <t>On May 31, 2016 the Company paid the principal and accrued interest on the promissory note related to the Wardle Storeys acquistion</t>
  </si>
  <si>
    <t>Related Party Lease Financing Obligation (Details) - USD ($)</t>
  </si>
  <si>
    <t>Related Party Lease Financing Obligation Details</t>
  </si>
  <si>
    <t>Related party lease financing obligation</t>
  </si>
  <si>
    <t>Less: current portion related party lease financing obligation</t>
  </si>
  <si>
    <t>Long-term portion related party lease financing obligation</t>
  </si>
  <si>
    <t>Related Party Obligations (Details)</t>
  </si>
  <si>
    <t>Related Party Obligations: {1}</t>
  </si>
  <si>
    <t>Security deposit made with the lessor entity at the inception of the capital lease financing arrangement</t>
  </si>
  <si>
    <t>Rate of interest payable on capital lease obligation</t>
  </si>
  <si>
    <t>18.20%</t>
  </si>
  <si>
    <t>Monthly principal and interest payments to be made on capital lease obligation</t>
  </si>
  <si>
    <t>Capital Leases (Details) - USD ($)</t>
  </si>
  <si>
    <t>Capital Leases Details</t>
  </si>
  <si>
    <t>Capital Leases on equipment -Monthly lease payments minimum</t>
  </si>
  <si>
    <t>Capital Leases on equipment -Monthly lease payments maximum</t>
  </si>
  <si>
    <t>Capital Leases on equipment -Interest rates minimum</t>
  </si>
  <si>
    <t>3.84%</t>
  </si>
  <si>
    <t>Capital Leases on equipment -Interest rates maximum</t>
  </si>
  <si>
    <t>19.15%</t>
  </si>
  <si>
    <t>Capital lease obligations consist of the following:</t>
  </si>
  <si>
    <t>Capital lease obligation</t>
  </si>
  <si>
    <t>Less: current portion</t>
  </si>
  <si>
    <t>Long-term Portion</t>
  </si>
  <si>
    <t>Changes in Accumulated Other Comprehensive Income (loss) (Details) - USD ($)</t>
  </si>
  <si>
    <t>Minimum Benefit liability adjustments</t>
  </si>
  <si>
    <t>Minimum Benefit liability adjustments balance</t>
  </si>
  <si>
    <t>Other comprehensive losses before reclassifications,net - Minimum Benefit liability adjustments</t>
  </si>
  <si>
    <t>Foreign Currency Translation Adjustment</t>
  </si>
  <si>
    <t>Foreign Currency Translation Adjustment balance</t>
  </si>
  <si>
    <t>Other comprehensive losses before reclassifications - Foreign Currency Translation Adjustment</t>
  </si>
  <si>
    <t>Total</t>
  </si>
  <si>
    <t>Changes in Accumulated Other Comprehensive Income Total</t>
  </si>
  <si>
    <t>Other comprehensive losses before reclassifications Total</t>
  </si>
  <si>
    <t>Options (Narrative) (Details) - $ / shares</t>
  </si>
  <si>
    <t>Apr. 07, 2016</t>
  </si>
  <si>
    <t>Jul. 30, 2015</t>
  </si>
  <si>
    <t>Jun. 25, 2015</t>
  </si>
  <si>
    <t>Options</t>
  </si>
  <si>
    <t>Company adopted the 2015 Stock Option Plan, with the maximum number of shares of common stock that may be optioned and sold under the plan shall be percentage of the shares outstanding on the date of grant</t>
  </si>
  <si>
    <t>6.00%</t>
  </si>
  <si>
    <t>Granted to certain key employees and Company directors of the Company options to purchase shares of the Company's common stock, with the options vesting in 3 annual installments beginning on July 30, 2016 and expiring on July 30, 2025</t>
  </si>
  <si>
    <t>Exercise price of the options granted on July 30, 2015</t>
  </si>
  <si>
    <t>Granted to certain key employees and Company directors of the Company options to purchase shares of the Company's common stock, with the options vesting in 3 annual installments beginning on April 7, 2017 and expiring on April 7, 2026</t>
  </si>
  <si>
    <t>Exercise price of the options granted on April 7, 2016</t>
  </si>
  <si>
    <t>Stock Option Plan - Summarizes the significant assumptions used in the model for grants (Details) - $ / shares</t>
  </si>
  <si>
    <t>Stock Option Plan - Summarizes the significant assumptions used in the model for grants Details</t>
  </si>
  <si>
    <t>Exercise price</t>
  </si>
  <si>
    <t>Expected volatility</t>
  </si>
  <si>
    <t>45.00%</t>
  </si>
  <si>
    <t>Risk free interest rate</t>
  </si>
  <si>
    <t>1.30%</t>
  </si>
  <si>
    <t>1.82%</t>
  </si>
  <si>
    <t>Expected term (in years)</t>
  </si>
  <si>
    <t>Expected dividends</t>
  </si>
  <si>
    <t>0.00%</t>
  </si>
  <si>
    <t>Stock option activity (Details) - USD ($)</t>
  </si>
  <si>
    <t>Stock Options Shares</t>
  </si>
  <si>
    <t>Stock Options Shares Outstanding</t>
  </si>
  <si>
    <t>Stock Options Shares - Granted</t>
  </si>
  <si>
    <t>Stock Options Shares - Exercised</t>
  </si>
  <si>
    <t>Stock Options Shares - Forfeited</t>
  </si>
  <si>
    <t>Stock Options Shares - Exercisable</t>
  </si>
  <si>
    <t>Weighted Average Price</t>
  </si>
  <si>
    <t>Stock Options - Weighted Average Price</t>
  </si>
  <si>
    <t>Stock Options - Weighted Average Price Granted</t>
  </si>
  <si>
    <t>Stock Options -Weighted Average Price Exercised</t>
  </si>
  <si>
    <t>Stock Options - Weighted Average Price Forfeited</t>
  </si>
  <si>
    <t>Stock Options - Weighted Average Price Exercisable</t>
  </si>
  <si>
    <t>Aggregate Intrinsic Value</t>
  </si>
  <si>
    <t>Stock Options - Aggregate Intrinsic Value</t>
  </si>
  <si>
    <t>Aggregate Intrinsic Value - Exercisable</t>
  </si>
  <si>
    <t>Option expense (Details)</t>
  </si>
  <si>
    <t>Oct. 04, 2015USD ($)</t>
  </si>
  <si>
    <t>Option expense Details</t>
  </si>
  <si>
    <t>Option expense recognized for the period</t>
  </si>
  <si>
    <t>Unrecognized compensation cost related to options granted</t>
  </si>
  <si>
    <t>Expected time to recognize compensation cost over the remaining vesting term (In months)</t>
  </si>
  <si>
    <t>Unvested options forfeited due to participant termination</t>
  </si>
  <si>
    <t>Compensation expense for periods after Oct. 2, 2016 adjusted to reflect forfeited options</t>
  </si>
  <si>
    <t>Earnings (Loss) per Common Share (Details) - shares</t>
  </si>
  <si>
    <t>Dec. 30, 2015</t>
  </si>
  <si>
    <t>Earnings (Loss) per Common Share Details</t>
  </si>
  <si>
    <t>Shares of Series A, Series B and Series C preferred stock convertible into shares of common stock</t>
  </si>
  <si>
    <t>Shares of common stock issuable upon conversion of Series A,Series B and Series C preferred stock</t>
  </si>
  <si>
    <t>Shares of Series A, Series B and Series C preferred stock converted into shares of common stock</t>
  </si>
  <si>
    <t>Dilutive Preferred shares outstanding</t>
  </si>
  <si>
    <t>Dilutive common stock equivalents related to stock options included in the calculation of diluted earnings per common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42"/>
    <col customWidth="1" max="3" min="3" width="14"/>
  </cols>
  <sheetData>
    <row spans="1:3" r="1">
      <c t="s" s="1" r="A1">
        <v>0</v>
      </c>
      <c t="s" s="2" r="B1">
        <v>1</v>
      </c>
    </row>
    <row spans="1:3" r="2">
      <c t="s" s="2" r="B2">
        <v>2</v>
      </c>
      <c t="s" s="2" r="C2">
        <v>3</v>
      </c>
    </row>
    <row spans="1:3" r="3">
      <c t="s" s="3" r="A3">
        <v>4</v>
      </c>
    </row>
    <row spans="1:3" r="4">
      <c t="s" s="3" r="A4">
        <v>5</v>
      </c>
      <c t="n" s="5" r="C4">
        <v>17187864</v>
      </c>
    </row>
    <row spans="1:3" r="5">
      <c t="s" s="3" r="A5">
        <v>6</v>
      </c>
      <c t="s" s="3" r="B5">
        <v>7</v>
      </c>
    </row>
    <row spans="1:3" r="6">
      <c t="s" s="3" r="A6">
        <v>8</v>
      </c>
      <c t="s" s="3" r="B6">
        <v>9</v>
      </c>
    </row>
    <row spans="1:3" r="7">
      <c t="s" s="3" r="A7">
        <v>10</v>
      </c>
      <c t="s" s="3" r="B7">
        <v>11</v>
      </c>
    </row>
    <row spans="1:3" r="8">
      <c t="s" s="3" r="A8">
        <v>12</v>
      </c>
      <c t="s" s="3" r="B8">
        <v>13</v>
      </c>
    </row>
    <row spans="1:3" r="9">
      <c t="s" s="3" r="A9">
        <v>14</v>
      </c>
      <c t="s" s="3" r="B9">
        <v>15</v>
      </c>
    </row>
    <row spans="1:3" r="10">
      <c t="s" s="3" r="A10">
        <v>16</v>
      </c>
      <c t="n" s="5" r="B10">
        <v>1172706</v>
      </c>
    </row>
    <row spans="1:3" r="11">
      <c t="s" s="3" r="A11">
        <v>17</v>
      </c>
      <c t="s" s="3" r="B11">
        <v>18</v>
      </c>
    </row>
    <row spans="1:3" r="12">
      <c t="s" s="3" r="A12">
        <v>19</v>
      </c>
      <c t="s" s="3" r="B12">
        <v>20</v>
      </c>
    </row>
    <row spans="1:3" r="13">
      <c t="s" s="3" r="A13">
        <v>21</v>
      </c>
      <c t="s" s="3" r="B13">
        <v>22</v>
      </c>
    </row>
    <row spans="1:3" r="14">
      <c t="s" s="3" r="A14">
        <v>23</v>
      </c>
      <c t="s" s="3" r="B14">
        <v>24</v>
      </c>
    </row>
    <row spans="1:3" r="15">
      <c t="s" s="3" r="A15">
        <v>25</v>
      </c>
      <c t="s" s="3" r="B15">
        <v>24</v>
      </c>
    </row>
    <row spans="1:3" r="16">
      <c t="s" s="3" r="A16">
        <v>26</v>
      </c>
      <c t="n" s="5" r="B16">
        <v>2016</v>
      </c>
    </row>
    <row spans="1:3" r="17">
      <c t="s" s="3" r="A17">
        <v>27</v>
      </c>
      <c t="s" s="4" r="B17">
        <v>28</v>
      </c>
    </row>
    <row spans="1:3" r="18">
      <c t="s" s="3" r="A18">
        <v>29</v>
      </c>
    </row>
    <row spans="1:3" r="19">
      <c t="s" s="3" r="A19">
        <v>5</v>
      </c>
      <c t="n" s="5" r="C19">
        <v>1619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8</v>
      </c>
      <c t="s" s="2" r="B1">
        <v>1</v>
      </c>
    </row>
    <row spans="1:2" r="2">
      <c t="s" s="2" r="B2">
        <v>2</v>
      </c>
    </row>
    <row spans="1:2" r="3">
      <c t="s" s="6" r="A3">
        <v>179</v>
      </c>
    </row>
    <row spans="1:2" r="4">
      <c t="s" s="3" r="A4">
        <v>178</v>
      </c>
      <c t="s" s="3"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6" r="A3">
        <v>182</v>
      </c>
    </row>
    <row spans="1:2" r="4">
      <c t="s" s="3" r="A4">
        <v>181</v>
      </c>
      <c t="s" s="3"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6" r="A3">
        <v>185</v>
      </c>
    </row>
    <row spans="1:2" r="4">
      <c t="s" s="3" r="A4">
        <v>184</v>
      </c>
      <c t="s" s="3"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87</v>
      </c>
      <c t="s" s="2" r="B1">
        <v>1</v>
      </c>
    </row>
    <row spans="1:2" r="2">
      <c t="s" s="2" r="B2">
        <v>2</v>
      </c>
    </row>
    <row spans="1:2" r="3">
      <c t="s" s="6" r="A3">
        <v>188</v>
      </c>
    </row>
    <row spans="1:2" r="4">
      <c t="s" s="3" r="A4">
        <v>187</v>
      </c>
      <c t="s" s="3"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0</v>
      </c>
      <c t="s" s="2" r="B1">
        <v>1</v>
      </c>
    </row>
    <row spans="1:2" r="2">
      <c t="s" s="2" r="B2">
        <v>2</v>
      </c>
    </row>
    <row spans="1:2" r="3">
      <c t="s" s="6" r="A3">
        <v>191</v>
      </c>
    </row>
    <row spans="1:2" r="4">
      <c t="s" s="3" r="A4">
        <v>190</v>
      </c>
      <c t="s" s="3"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6" r="A3">
        <v>194</v>
      </c>
    </row>
    <row spans="1:2" r="4">
      <c t="s" s="3" r="A4">
        <v>193</v>
      </c>
      <c t="s" s="3"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6" r="A3">
        <v>197</v>
      </c>
    </row>
    <row spans="1:2" r="4">
      <c t="s" s="3" r="A4">
        <v>196</v>
      </c>
      <c t="s" s="3"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99</v>
      </c>
      <c t="s" s="2" r="B1">
        <v>1</v>
      </c>
    </row>
    <row spans="1:2" r="2">
      <c t="s" s="2" r="B2">
        <v>2</v>
      </c>
    </row>
    <row spans="1:2" r="3">
      <c t="s" s="6" r="A3">
        <v>200</v>
      </c>
    </row>
    <row spans="1:2" r="4">
      <c t="s" s="3" r="A4">
        <v>199</v>
      </c>
      <c t="s" s="3"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02</v>
      </c>
      <c t="s" s="2" r="B1">
        <v>1</v>
      </c>
    </row>
    <row spans="1:2" r="2">
      <c t="s" s="2" r="B2">
        <v>2</v>
      </c>
    </row>
    <row spans="1:2" r="3">
      <c t="s" s="6" r="A3">
        <v>202</v>
      </c>
    </row>
    <row spans="1:2" r="4">
      <c t="s" s="3" r="A4">
        <v>202</v>
      </c>
      <c t="s" s="3"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6" r="A3">
        <v>205</v>
      </c>
    </row>
    <row spans="1:2" r="4">
      <c t="s" s="3" r="A4">
        <v>204</v>
      </c>
      <c t="s" s="3"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6" r="A2">
        <v>32</v>
      </c>
    </row>
    <row spans="1:3" r="3">
      <c t="s" s="3" r="A3">
        <v>33</v>
      </c>
      <c t="n" s="7" r="B3">
        <v>1557886</v>
      </c>
      <c t="n" s="7" r="C3">
        <v>1910112</v>
      </c>
    </row>
    <row spans="1:3" r="4">
      <c t="s" s="3" r="A4">
        <v>34</v>
      </c>
      <c t="n" s="5" r="B4">
        <v>15451881</v>
      </c>
      <c t="n" s="5" r="C4">
        <v>14209056</v>
      </c>
    </row>
    <row spans="1:3" r="5">
      <c t="s" s="3" r="A5">
        <v>35</v>
      </c>
      <c t="n" s="5" r="B5">
        <v>17063845</v>
      </c>
      <c t="n" s="5" r="C5">
        <v>17527728</v>
      </c>
    </row>
    <row spans="1:3" r="6">
      <c t="s" s="3" r="A6">
        <v>36</v>
      </c>
      <c t="n" s="5" r="B6">
        <v>2284174</v>
      </c>
      <c t="n" s="5" r="C6">
        <v>2891007</v>
      </c>
    </row>
    <row spans="1:3" r="7">
      <c t="s" s="3" r="A7">
        <v>37</v>
      </c>
      <c t="n" s="5" r="B7">
        <v>25000</v>
      </c>
      <c t="n" s="5" r="C7">
        <v>23298</v>
      </c>
    </row>
    <row spans="1:3" r="8">
      <c t="s" s="3" r="A8">
        <v>38</v>
      </c>
      <c t="n" s="5" r="B8">
        <v>36382786</v>
      </c>
      <c t="n" s="5" r="C8">
        <v>36561201</v>
      </c>
    </row>
    <row spans="1:3" r="9">
      <c t="s" s="3" r="A9">
        <v>39</v>
      </c>
      <c t="n" s="5" r="B9">
        <v>13609176</v>
      </c>
      <c t="n" s="5" r="C9">
        <v>14003276</v>
      </c>
    </row>
    <row spans="1:3" r="10">
      <c t="s" s="6" r="A10">
        <v>40</v>
      </c>
    </row>
    <row spans="1:3" r="11">
      <c t="s" s="3" r="A11">
        <v>41</v>
      </c>
      <c t="n" s="5" r="B11">
        <v>3236973</v>
      </c>
      <c t="n" s="5" r="C11">
        <v>3534936</v>
      </c>
    </row>
    <row spans="1:3" r="12">
      <c t="s" s="3" r="A12">
        <v>42</v>
      </c>
      <c t="n" s="5" r="B12">
        <v>1079175</v>
      </c>
      <c t="n" s="5" r="C12">
        <v>1079175</v>
      </c>
    </row>
    <row spans="1:3" r="13">
      <c t="s" s="3" r="A13">
        <v>43</v>
      </c>
      <c t="n" s="5" r="B13">
        <v>3434693</v>
      </c>
      <c t="n" s="5" r="C13">
        <v>3095414</v>
      </c>
    </row>
    <row spans="1:3" r="14">
      <c t="s" s="3" r="A14">
        <v>44</v>
      </c>
      <c t="n" s="5" r="B14">
        <v>7750841</v>
      </c>
      <c t="n" s="5" r="C14">
        <v>7709525</v>
      </c>
    </row>
    <row spans="1:3" r="15">
      <c t="s" s="3" r="A15">
        <v>45</v>
      </c>
      <c t="n" s="5" r="B15">
        <v>57742803</v>
      </c>
      <c t="n" s="5" r="C15">
        <v>58274002</v>
      </c>
    </row>
    <row spans="1:3" r="16">
      <c t="s" s="6" r="A16">
        <v>46</v>
      </c>
    </row>
    <row spans="1:3" r="17">
      <c t="s" s="3" r="A17">
        <v>47</v>
      </c>
      <c t="n" s="5" r="B17">
        <v>611557</v>
      </c>
      <c t="n" s="5" r="C17">
        <v>322307</v>
      </c>
    </row>
    <row spans="1:3" r="18">
      <c t="s" s="3" r="A18">
        <v>48</v>
      </c>
      <c t="n" s="5" r="B18">
        <v>16108797</v>
      </c>
      <c t="n" s="5" r="C18">
        <v>16577279</v>
      </c>
    </row>
    <row spans="1:3" r="19">
      <c t="s" s="3" r="A19">
        <v>49</v>
      </c>
      <c t="n" s="5" r="B19">
        <v>739653</v>
      </c>
      <c t="n" s="5" r="C19">
        <v>639018</v>
      </c>
    </row>
    <row spans="1:3" r="20">
      <c t="s" s="3" r="A20">
        <v>50</v>
      </c>
      <c t="n" s="5" r="B20">
        <v>396136</v>
      </c>
      <c t="n" s="5" r="C20">
        <v>489978</v>
      </c>
    </row>
    <row spans="1:3" r="21">
      <c t="s" s="3" r="A21">
        <v>51</v>
      </c>
      <c t="n" s="5" r="B21">
        <v>7987786</v>
      </c>
      <c t="n" s="5" r="C21">
        <v>7592510</v>
      </c>
    </row>
    <row spans="1:3" r="22">
      <c t="s" s="3" r="A22">
        <v>52</v>
      </c>
      <c t="n" s="5" r="B22">
        <v>4252939</v>
      </c>
      <c t="n" s="5" r="C22">
        <v>3941296</v>
      </c>
    </row>
    <row spans="1:3" r="23">
      <c t="s" s="3" r="A23">
        <v>53</v>
      </c>
      <c t="n" s="5" r="B23">
        <v>370393</v>
      </c>
      <c t="n" s="5" r="C23">
        <v>276880</v>
      </c>
    </row>
    <row spans="1:3" r="24">
      <c t="s" s="3" r="A24">
        <v>54</v>
      </c>
      <c t="n" s="5" r="B24">
        <v>136725</v>
      </c>
      <c t="n" s="5" r="C24">
        <v>136725</v>
      </c>
    </row>
    <row spans="1:3" r="25">
      <c t="s" s="3" r="A25">
        <v>55</v>
      </c>
      <c t="n" s="5" r="B25">
        <v>30603986</v>
      </c>
      <c t="n" s="5" r="C25">
        <v>29975993</v>
      </c>
    </row>
    <row spans="1:3" r="26">
      <c t="s" s="6" r="A26">
        <v>56</v>
      </c>
    </row>
    <row spans="1:3" r="27">
      <c t="s" s="3" r="A27">
        <v>57</v>
      </c>
      <c t="n" s="5" r="B27">
        <v>1939705</v>
      </c>
      <c t="n" s="5" r="C27">
        <v>2134243</v>
      </c>
    </row>
    <row spans="1:3" r="28">
      <c t="s" s="3" r="A28">
        <v>58</v>
      </c>
      <c t="n" s="5" r="B28">
        <v>996152</v>
      </c>
      <c t="n" s="5" r="C28">
        <v>1469317</v>
      </c>
    </row>
    <row spans="1:3" r="29">
      <c t="s" s="3" r="A29">
        <v>59</v>
      </c>
      <c t="n" s="5" r="B29">
        <v>2163428</v>
      </c>
      <c t="n" s="5" r="C29">
        <v>2164682</v>
      </c>
    </row>
    <row spans="1:3" r="30">
      <c t="s" s="3" r="A30">
        <v>60</v>
      </c>
      <c t="n" s="5" r="B30">
        <v>2918786</v>
      </c>
      <c t="n" s="5" r="C30">
        <v>4449243</v>
      </c>
    </row>
    <row spans="1:3" r="31">
      <c t="s" s="3" r="A31">
        <v>61</v>
      </c>
      <c t="n" s="5" r="B31">
        <v>2836541</v>
      </c>
      <c t="n" s="5" r="C31">
        <v>2836638</v>
      </c>
    </row>
    <row spans="1:3" r="32">
      <c t="s" s="3" r="A32">
        <v>62</v>
      </c>
      <c t="n" s="5" r="B32">
        <v>954696</v>
      </c>
      <c t="n" s="5" r="C32">
        <v>975781</v>
      </c>
    </row>
    <row spans="1:3" r="33">
      <c t="s" s="3" r="A33">
        <v>63</v>
      </c>
      <c t="n" s="5" r="B33">
        <v>11809308</v>
      </c>
      <c t="n" s="5" r="C33">
        <v>14029904</v>
      </c>
    </row>
    <row spans="1:3" r="34">
      <c t="s" s="3" r="A34">
        <v>64</v>
      </c>
      <c t="n" s="5" r="B34">
        <v>42413294</v>
      </c>
      <c t="n" s="5" r="C34">
        <v>44005897</v>
      </c>
    </row>
    <row spans="1:3" r="35">
      <c t="s" s="6" r="A35">
        <v>65</v>
      </c>
    </row>
    <row spans="1:3" r="36">
      <c t="s" s="3" r="A36">
        <v>66</v>
      </c>
      <c t="n" s="5" r="B36">
        <v>617571</v>
      </c>
      <c t="n" s="5" r="C36">
        <v>617571</v>
      </c>
    </row>
    <row spans="1:3" r="37">
      <c t="s" s="3" r="A37">
        <v>67</v>
      </c>
      <c t="n" s="5" r="B37">
        <v>463179</v>
      </c>
      <c t="n" s="5" r="C37">
        <v>463179</v>
      </c>
    </row>
    <row spans="1:3" r="38">
      <c t="s" s="3" r="A38">
        <v>68</v>
      </c>
      <c t="n" s="5" r="B38">
        <v>75</v>
      </c>
      <c t="n" s="5" r="C38">
        <v>75</v>
      </c>
    </row>
    <row spans="1:3" r="39">
      <c t="s" s="3" r="A39">
        <v>69</v>
      </c>
      <c t="n" s="5" r="B39">
        <v>18812</v>
      </c>
      <c t="n" s="5" r="C39">
        <v>18892</v>
      </c>
    </row>
    <row spans="1:3" r="40">
      <c t="s" s="3" r="A40">
        <v>70</v>
      </c>
      <c t="n" s="5" r="B40">
        <v>34827831</v>
      </c>
      <c t="n" s="5" r="C40">
        <v>34823886</v>
      </c>
    </row>
    <row spans="1:3" r="41">
      <c t="s" s="3" r="A41">
        <v>71</v>
      </c>
      <c t="n" s="5" r="B41">
        <v>-19480634</v>
      </c>
      <c t="n" s="5" r="C41">
        <v>-21674478</v>
      </c>
    </row>
    <row spans="1:3" r="42">
      <c t="s" s="3" r="A42">
        <v>72</v>
      </c>
      <c t="n" s="5" r="B42">
        <v>-1117325</v>
      </c>
      <c t="n" s="5" r="C42">
        <v>18980</v>
      </c>
    </row>
    <row spans="1:3" r="43">
      <c t="s" s="3" r="A43">
        <v>73</v>
      </c>
      <c t="n" s="5" r="B43">
        <v>15329509</v>
      </c>
      <c t="n" s="5" r="C43">
        <v>14268105</v>
      </c>
    </row>
    <row spans="1:3" r="44">
      <c t="s" s="3" r="A44">
        <v>74</v>
      </c>
      <c t="n" s="7" r="B44">
        <v>57742803</v>
      </c>
      <c t="n" s="7" r="C44">
        <v>58274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7</v>
      </c>
      <c t="s" s="2" r="B1">
        <v>1</v>
      </c>
    </row>
    <row spans="1:2" r="2">
      <c t="s" s="2" r="B2">
        <v>2</v>
      </c>
    </row>
    <row spans="1:2" r="3">
      <c t="s" s="6" r="A3">
        <v>208</v>
      </c>
    </row>
    <row spans="1:2" r="4">
      <c t="s" s="3" r="A4">
        <v>207</v>
      </c>
      <c t="s" s="3"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0</v>
      </c>
      <c t="s" s="2" r="B1">
        <v>1</v>
      </c>
    </row>
    <row spans="1:2" r="2">
      <c t="s" s="2" r="B2">
        <v>2</v>
      </c>
    </row>
    <row spans="1:2" r="3">
      <c t="s" s="6" r="A3">
        <v>211</v>
      </c>
    </row>
    <row spans="1:2" r="4">
      <c t="s" s="3" r="A4">
        <v>210</v>
      </c>
      <c t="s" s="3"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3</v>
      </c>
      <c t="s" s="2" r="B1">
        <v>1</v>
      </c>
    </row>
    <row spans="1:2" r="2">
      <c t="s" s="2" r="B2">
        <v>2</v>
      </c>
    </row>
    <row spans="1:2" r="3">
      <c t="s" s="6" r="A3">
        <v>214</v>
      </c>
    </row>
    <row spans="1:2" r="4">
      <c t="s" s="3" r="A4">
        <v>213</v>
      </c>
      <c t="s" s="3"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6</v>
      </c>
      <c t="s" s="2" r="B1">
        <v>1</v>
      </c>
    </row>
    <row spans="1:2" r="2">
      <c t="s" s="2" r="B2">
        <v>2</v>
      </c>
    </row>
    <row spans="1:2" r="3">
      <c t="s" s="6" r="A3">
        <v>217</v>
      </c>
    </row>
    <row spans="1:2" r="4">
      <c t="s" s="3" r="A4">
        <v>216</v>
      </c>
      <c t="s" s="3"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6" r="A3">
        <v>220</v>
      </c>
    </row>
    <row spans="1:2" r="4">
      <c t="s" s="3" r="A4">
        <v>219</v>
      </c>
      <c t="s" s="3"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2</v>
      </c>
      <c t="s" s="2" r="B1">
        <v>1</v>
      </c>
    </row>
    <row spans="1:2" r="2">
      <c t="s" s="2" r="B2">
        <v>2</v>
      </c>
    </row>
    <row spans="1:2" r="3">
      <c t="s" s="6" r="A3">
        <v>223</v>
      </c>
    </row>
    <row spans="1:2" r="4">
      <c t="s" s="3" r="A4">
        <v>222</v>
      </c>
      <c t="s" s="3"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6" r="A3">
        <v>226</v>
      </c>
    </row>
    <row spans="1:2" r="4">
      <c t="s" s="3" r="A4">
        <v>225</v>
      </c>
      <c t="s" s="3"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8</v>
      </c>
      <c t="s" s="2" r="B1">
        <v>1</v>
      </c>
    </row>
    <row spans="1:2" r="2">
      <c t="s" s="2" r="B2">
        <v>2</v>
      </c>
    </row>
    <row spans="1:2" r="3">
      <c t="s" s="6" r="A3">
        <v>229</v>
      </c>
    </row>
    <row spans="1:2" r="4">
      <c t="s" s="3" r="A4">
        <v>230</v>
      </c>
      <c t="s" s="3"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2</v>
      </c>
      <c t="s" s="2" r="B1">
        <v>1</v>
      </c>
    </row>
    <row spans="1:2" r="2">
      <c t="s" s="2" r="B2">
        <v>2</v>
      </c>
    </row>
    <row spans="1:2" r="3">
      <c t="s" s="6" r="A3">
        <v>233</v>
      </c>
    </row>
    <row spans="1:2" r="4">
      <c t="s" s="3" r="A4">
        <v>233</v>
      </c>
      <c t="s" s="3"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5</v>
      </c>
      <c t="s" s="2" r="B1">
        <v>1</v>
      </c>
    </row>
    <row spans="1:2" r="2">
      <c t="s" s="2" r="B2">
        <v>2</v>
      </c>
    </row>
    <row spans="1:2" r="3">
      <c t="s" s="6" r="A3">
        <v>236</v>
      </c>
    </row>
    <row spans="1:2" r="4">
      <c t="s" s="3" r="A4">
        <v>237</v>
      </c>
      <c t="s" s="3"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5</v>
      </c>
      <c t="s" s="2" r="B1">
        <v>2</v>
      </c>
      <c t="s" s="2" r="C1">
        <v>31</v>
      </c>
    </row>
    <row spans="1:3" r="2">
      <c t="s" s="6" r="A2">
        <v>76</v>
      </c>
    </row>
    <row spans="1:3" r="3">
      <c t="s" s="3" r="A3">
        <v>77</v>
      </c>
      <c t="n" s="7" r="B3">
        <v>100</v>
      </c>
      <c t="n" s="7" r="C3">
        <v>100</v>
      </c>
    </row>
    <row spans="1:3" r="4">
      <c t="s" s="3" r="A4">
        <v>78</v>
      </c>
      <c t="n" s="5" r="B4">
        <v>200000</v>
      </c>
      <c t="n" s="5" r="C4">
        <v>200000</v>
      </c>
    </row>
    <row spans="1:3" r="5">
      <c t="s" s="3" r="A5">
        <v>79</v>
      </c>
      <c t="n" s="5" r="B5">
        <v>200000</v>
      </c>
      <c t="n" s="5" r="C5">
        <v>200000</v>
      </c>
    </row>
    <row spans="1:3" r="6">
      <c t="s" s="3" r="A6">
        <v>80</v>
      </c>
      <c t="n" s="7" r="B6">
        <v>100</v>
      </c>
      <c t="n" s="7" r="C6">
        <v>100</v>
      </c>
    </row>
    <row spans="1:3" r="7">
      <c t="s" s="3" r="A7">
        <v>81</v>
      </c>
      <c t="n" s="5" r="B7">
        <v>150000</v>
      </c>
      <c t="n" s="5" r="C7">
        <v>150000</v>
      </c>
    </row>
    <row spans="1:3" r="8">
      <c t="s" s="3" r="A8">
        <v>82</v>
      </c>
      <c t="n" s="5" r="B8">
        <v>150000</v>
      </c>
      <c t="n" s="5" r="C8">
        <v>150000</v>
      </c>
    </row>
    <row spans="1:3" r="9">
      <c t="s" s="3" r="A9">
        <v>83</v>
      </c>
      <c t="n" s="8" r="B9">
        <v>1.51</v>
      </c>
      <c t="n" s="8" r="C9">
        <v>1.51</v>
      </c>
    </row>
    <row spans="1:3" r="10">
      <c t="s" s="3" r="A10">
        <v>84</v>
      </c>
      <c t="n" s="5" r="B10">
        <v>50</v>
      </c>
      <c t="n" s="5" r="C10">
        <v>50</v>
      </c>
    </row>
    <row spans="1:3" r="11">
      <c t="s" s="3" r="A11">
        <v>85</v>
      </c>
      <c t="n" s="5" r="B11">
        <v>50</v>
      </c>
      <c t="n" s="5" r="C11">
        <v>50</v>
      </c>
    </row>
    <row spans="1:3" r="12">
      <c t="s" s="3" r="A12">
        <v>86</v>
      </c>
      <c t="n" s="9" r="B12">
        <v>0.001</v>
      </c>
      <c t="n" s="9" r="C12">
        <v>0.001</v>
      </c>
    </row>
    <row spans="1:3" r="13">
      <c t="s" s="3" r="A13">
        <v>87</v>
      </c>
      <c t="n" s="5" r="B13">
        <v>95000000</v>
      </c>
      <c t="n" s="5" r="C13">
        <v>95000000</v>
      </c>
    </row>
    <row spans="1:3" r="14">
      <c t="s" s="3" r="A14">
        <v>88</v>
      </c>
      <c t="n" s="5" r="B14">
        <v>18811066</v>
      </c>
      <c t="n" s="5" r="C14">
        <v>18890909</v>
      </c>
    </row>
    <row spans="1:3" r="15">
      <c t="s" s="3" r="A15">
        <v>89</v>
      </c>
      <c t="n" s="5" r="B15">
        <v>18811066</v>
      </c>
      <c t="n" s="5" r="C15">
        <v>18890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9</v>
      </c>
      <c t="s" s="2" r="B1">
        <v>1</v>
      </c>
    </row>
    <row spans="1:2" r="2">
      <c t="s" s="2" r="B2">
        <v>2</v>
      </c>
    </row>
    <row spans="1:2" r="3">
      <c t="s" s="6" r="A3">
        <v>240</v>
      </c>
    </row>
    <row spans="1:2" r="4">
      <c t="s" s="3" r="A4">
        <v>241</v>
      </c>
      <c t="s" s="3"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3</v>
      </c>
      <c t="s" s="2" r="B1">
        <v>1</v>
      </c>
    </row>
    <row spans="1:2" r="2">
      <c t="s" s="2" r="B2">
        <v>2</v>
      </c>
    </row>
    <row spans="1:2" r="3">
      <c t="s" s="6" r="A3">
        <v>244</v>
      </c>
    </row>
    <row spans="1:2" r="4">
      <c t="s" s="3" r="A4">
        <v>245</v>
      </c>
      <c t="s" s="3"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6" r="A3">
        <v>248</v>
      </c>
    </row>
    <row spans="1:2" r="4">
      <c t="s" s="3" r="A4">
        <v>249</v>
      </c>
      <c t="s" s="3" r="B4">
        <v>250</v>
      </c>
    </row>
    <row spans="1:2" r="5">
      <c t="s" s="3" r="A5">
        <v>251</v>
      </c>
      <c t="s" s="3" r="B5">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3</v>
      </c>
      <c t="s" s="2" r="B1">
        <v>1</v>
      </c>
    </row>
    <row spans="1:2" r="2">
      <c t="s" s="2" r="B2">
        <v>2</v>
      </c>
    </row>
    <row spans="1:2" r="3">
      <c t="s" s="6" r="A3">
        <v>254</v>
      </c>
    </row>
    <row spans="1:2" r="4">
      <c t="s" s="3" r="A4">
        <v>255</v>
      </c>
      <c t="s" s="3"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6" r="A3">
        <v>258</v>
      </c>
    </row>
    <row spans="1:2" r="4">
      <c t="s" s="3" r="A4">
        <v>259</v>
      </c>
      <c t="s" s="3" r="B4">
        <v>260</v>
      </c>
    </row>
    <row spans="1:2" r="5">
      <c t="s" s="3" r="A5">
        <v>261</v>
      </c>
      <c t="s" s="3" r="B5">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6" r="A3">
        <v>264</v>
      </c>
    </row>
    <row spans="1:2" r="4">
      <c t="s" s="3" r="A4">
        <v>265</v>
      </c>
      <c t="s" s="3" r="B4">
        <v>266</v>
      </c>
    </row>
    <row spans="1:2" r="5">
      <c t="s" s="3" r="A5">
        <v>267</v>
      </c>
      <c t="s" s="3" r="B5">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9</v>
      </c>
      <c t="s" s="2" r="B1">
        <v>1</v>
      </c>
    </row>
    <row spans="1:3" r="2">
      <c t="s" s="2" r="B2">
        <v>2</v>
      </c>
      <c t="s" s="2" r="C2">
        <v>92</v>
      </c>
    </row>
    <row spans="1:3" r="3">
      <c t="s" s="6" r="A3">
        <v>270</v>
      </c>
    </row>
    <row spans="1:3" r="4">
      <c t="s" s="3" r="A4">
        <v>271</v>
      </c>
      <c t="n" s="7" r="B4">
        <v>0</v>
      </c>
      <c t="n" s="7" r="C4">
        <v>359002</v>
      </c>
    </row>
    <row spans="1:3" r="5">
      <c t="s" s="3" r="A5">
        <v>272</v>
      </c>
      <c t="n" s="5" r="B5">
        <v>301812</v>
      </c>
      <c t="n" s="5" r="C5">
        <v>351063</v>
      </c>
    </row>
    <row spans="1:3" r="6">
      <c t="s" s="3" r="A6">
        <v>273</v>
      </c>
      <c t="n" s="5" r="B6">
        <v>584624</v>
      </c>
      <c t="n" s="5" r="C6">
        <v>800970</v>
      </c>
    </row>
    <row spans="1:3" r="7">
      <c t="s" s="3" r="A7">
        <v>274</v>
      </c>
      <c t="n" s="7" r="B7">
        <v>1236465</v>
      </c>
      <c t="n" s="7" r="C7">
        <v>11631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spans="1:2" r="1">
      <c t="s" s="1" r="A1">
        <v>275</v>
      </c>
      <c t="s" s="2" r="B1">
        <v>2</v>
      </c>
    </row>
    <row spans="1:2" r="2">
      <c t="s" s="6" r="A2">
        <v>276</v>
      </c>
    </row>
    <row spans="1:2" r="3">
      <c t="s" s="3" r="A3">
        <v>277</v>
      </c>
      <c t="s" s="3" r="B3">
        <v>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9</v>
      </c>
      <c t="s" s="2" r="B1">
        <v>1</v>
      </c>
    </row>
    <row spans="1:4" r="2">
      <c t="s" s="2" r="B2">
        <v>92</v>
      </c>
      <c t="s" s="2" r="C2">
        <v>2</v>
      </c>
      <c t="s" s="2" r="D2">
        <v>31</v>
      </c>
    </row>
    <row spans="1:4" r="3">
      <c t="s" s="6" r="A3">
        <v>280</v>
      </c>
    </row>
    <row spans="1:4" r="4">
      <c t="s" s="3" r="A4">
        <v>281</v>
      </c>
      <c t="s" s="3" r="B4">
        <v>282</v>
      </c>
    </row>
    <row spans="1:4" r="5">
      <c t="s" s="3" r="A5">
        <v>283</v>
      </c>
      <c t="n" s="7" r="C5">
        <v>68862</v>
      </c>
      <c t="n" s="7" r="D5">
        <v>366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84</v>
      </c>
      <c t="s" s="2" r="B1">
        <v>2</v>
      </c>
      <c t="s" s="2" r="C1">
        <v>31</v>
      </c>
    </row>
    <row spans="1:3" r="2">
      <c t="s" s="6" r="A2">
        <v>285</v>
      </c>
    </row>
    <row spans="1:3" r="3">
      <c t="s" s="3" r="A3">
        <v>286</v>
      </c>
      <c t="n" s="7" r="B3">
        <v>5427505</v>
      </c>
      <c t="n" s="7" r="C3">
        <v>5066589</v>
      </c>
    </row>
    <row spans="1:3" r="4">
      <c t="s" s="3" r="A4">
        <v>287</v>
      </c>
      <c t="n" s="5" r="B4">
        <v>4437095</v>
      </c>
      <c t="n" s="5" r="C4">
        <v>4293892</v>
      </c>
    </row>
    <row spans="1:3" r="5">
      <c t="s" s="3" r="A5">
        <v>288</v>
      </c>
      <c t="n" s="5" r="B5">
        <v>8535121</v>
      </c>
      <c t="n" s="5" r="C5">
        <v>9348495</v>
      </c>
    </row>
    <row spans="1:3" r="6">
      <c t="s" s="3" r="A6">
        <v>289</v>
      </c>
      <c t="n" s="5" r="B6">
        <v>18399721</v>
      </c>
      <c t="n" s="5" r="C6">
        <v>18708976</v>
      </c>
    </row>
    <row spans="1:3" r="7">
      <c t="s" s="3" r="A7">
        <v>290</v>
      </c>
      <c t="n" s="5" r="B7">
        <v>-1335876</v>
      </c>
      <c t="n" s="5" r="C7">
        <v>-1181248</v>
      </c>
    </row>
    <row spans="1:3" r="8">
      <c t="s" s="3" r="A8">
        <v>291</v>
      </c>
      <c t="n" s="7" r="B8">
        <v>17063845</v>
      </c>
      <c t="n" s="7" r="C8">
        <v>175277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90</v>
      </c>
      <c t="s" s="2" r="B1">
        <v>91</v>
      </c>
      <c t="s" s="2" r="D1">
        <v>1</v>
      </c>
    </row>
    <row spans="1:5" r="2">
      <c t="s" s="2" r="B2">
        <v>2</v>
      </c>
      <c t="s" s="2" r="C2">
        <v>92</v>
      </c>
      <c t="s" s="2" r="D2">
        <v>2</v>
      </c>
      <c t="s" s="2" r="E2">
        <v>92</v>
      </c>
    </row>
    <row spans="1:5" r="3">
      <c t="s" s="6" r="A3">
        <v>93</v>
      </c>
    </row>
    <row spans="1:5" r="4">
      <c t="s" s="3" r="A4">
        <v>94</v>
      </c>
      <c t="n" s="7" r="B4">
        <v>24675521</v>
      </c>
      <c t="n" s="7" r="C4">
        <v>23225199</v>
      </c>
      <c t="n" s="7" r="D4">
        <v>76976985</v>
      </c>
      <c t="n" s="7" r="E4">
        <v>76486188</v>
      </c>
    </row>
    <row spans="1:5" r="5">
      <c t="s" s="3" r="A5">
        <v>95</v>
      </c>
      <c t="n" s="5" r="B5">
        <v>19325342</v>
      </c>
      <c t="n" s="5" r="C5">
        <v>17841471</v>
      </c>
      <c t="n" s="5" r="D5">
        <v>59241192</v>
      </c>
      <c t="n" s="5" r="E5">
        <v>59891442</v>
      </c>
    </row>
    <row spans="1:5" r="6">
      <c t="s" s="3" r="A6">
        <v>96</v>
      </c>
      <c t="n" s="5" r="B6">
        <v>5350179</v>
      </c>
      <c t="n" s="5" r="C6">
        <v>5383728</v>
      </c>
      <c t="n" s="5" r="D6">
        <v>17735793</v>
      </c>
      <c t="n" s="5" r="E6">
        <v>16594746</v>
      </c>
    </row>
    <row spans="1:5" r="7">
      <c t="s" s="6" r="A7">
        <v>97</v>
      </c>
    </row>
    <row spans="1:5" r="8">
      <c t="s" s="3" r="A8">
        <v>98</v>
      </c>
      <c t="n" s="5" r="B8">
        <v>1238035</v>
      </c>
      <c t="n" s="5" r="C8">
        <v>1268656</v>
      </c>
      <c t="n" s="5" r="D8">
        <v>4011017</v>
      </c>
      <c t="n" s="5" r="E8">
        <v>4065951</v>
      </c>
    </row>
    <row spans="1:5" r="9">
      <c t="s" s="3" r="A9">
        <v>99</v>
      </c>
      <c t="n" s="5" r="B9">
        <v>1830932</v>
      </c>
      <c t="n" s="5" r="C9">
        <v>2192559</v>
      </c>
      <c t="n" s="5" r="D9">
        <v>6051854</v>
      </c>
      <c t="n" s="5" r="E9">
        <v>5850880</v>
      </c>
    </row>
    <row spans="1:5" r="10">
      <c t="s" s="3" r="A10">
        <v>100</v>
      </c>
      <c t="n" s="5" r="B10">
        <v>412854</v>
      </c>
      <c t="n" s="5" r="C10">
        <v>440257</v>
      </c>
      <c t="n" s="5" r="D10">
        <v>1316696</v>
      </c>
      <c t="n" s="5" r="E10">
        <v>1185051</v>
      </c>
    </row>
    <row spans="1:5" r="11">
      <c t="s" s="3" r="A11">
        <v>101</v>
      </c>
      <c t="n" s="5" r="B11">
        <v>3481821</v>
      </c>
      <c t="n" s="5" r="C11">
        <v>3901472</v>
      </c>
      <c t="n" s="5" r="D11">
        <v>11379567</v>
      </c>
      <c t="n" s="5" r="E11">
        <v>11101882</v>
      </c>
    </row>
    <row spans="1:5" r="12">
      <c t="s" s="3" r="A12">
        <v>102</v>
      </c>
      <c t="n" s="5" r="B12">
        <v>1868358</v>
      </c>
      <c t="n" s="5" r="C12">
        <v>1482256</v>
      </c>
      <c t="n" s="5" r="D12">
        <v>6356226</v>
      </c>
      <c t="n" s="5" r="E12">
        <v>5492864</v>
      </c>
    </row>
    <row spans="1:5" r="13">
      <c t="s" s="6" r="A13">
        <v>103</v>
      </c>
    </row>
    <row spans="1:5" r="14">
      <c t="s" s="3" r="A14">
        <v>104</v>
      </c>
      <c t="n" s="5" r="B14">
        <v>-394401</v>
      </c>
      <c t="n" s="5" r="C14">
        <v>-406242</v>
      </c>
      <c t="n" s="5" r="D14">
        <v>-1232814</v>
      </c>
      <c t="n" s="5" r="E14">
        <v>-1199008</v>
      </c>
    </row>
    <row spans="1:5" r="15">
      <c t="s" s="3" r="A15">
        <v>105</v>
      </c>
      <c t="n" s="5" r="B15">
        <v>-17015</v>
      </c>
      <c t="n" s="5" r="C15">
        <v>-103051</v>
      </c>
      <c t="n" s="5" r="D15">
        <v>-279075</v>
      </c>
      <c t="n" s="5" r="E15">
        <v>-69653</v>
      </c>
    </row>
    <row spans="1:5" r="16">
      <c t="s" s="3" r="A16">
        <v>106</v>
      </c>
      <c t="n" s="5" r="B16">
        <v>-411416</v>
      </c>
      <c t="n" s="5" r="C16">
        <v>-509293</v>
      </c>
      <c t="n" s="5" r="D16">
        <v>-1511889</v>
      </c>
      <c t="n" s="5" r="E16">
        <v>-1129355</v>
      </c>
    </row>
    <row spans="1:5" r="17">
      <c t="s" s="3" r="A17">
        <v>107</v>
      </c>
      <c t="n" s="5" r="B17">
        <v>1456942</v>
      </c>
      <c t="n" s="5" r="C17">
        <v>972963</v>
      </c>
      <c t="n" s="5" r="D17">
        <v>4844337</v>
      </c>
      <c t="n" s="5" r="E17">
        <v>4363509</v>
      </c>
    </row>
    <row spans="1:5" r="18">
      <c t="s" s="3" r="A18">
        <v>108</v>
      </c>
      <c t="n" s="5" r="B18">
        <v>156898</v>
      </c>
      <c t="n" s="5" r="C18">
        <v>135160</v>
      </c>
      <c t="n" s="5" r="D18">
        <v>484798</v>
      </c>
      <c t="n" s="5" r="E18">
        <v>459340</v>
      </c>
    </row>
    <row spans="1:5" r="19">
      <c t="s" s="3" r="A19">
        <v>109</v>
      </c>
      <c t="n" s="5" r="B19">
        <v>1300044</v>
      </c>
      <c t="n" s="5" r="C19">
        <v>837803</v>
      </c>
      <c t="n" s="5" r="D19">
        <v>4359539</v>
      </c>
      <c t="n" s="5" r="E19">
        <v>3904169</v>
      </c>
    </row>
    <row spans="1:5" r="20">
      <c t="s" s="3" r="A20">
        <v>110</v>
      </c>
      <c t="n" s="5" r="B20">
        <v>-722029</v>
      </c>
      <c t="n" s="5" r="C20">
        <v>-698499</v>
      </c>
      <c t="n" s="5" r="D20">
        <v>-2165695</v>
      </c>
      <c t="n" s="5" r="E20">
        <v>-2088373</v>
      </c>
    </row>
    <row spans="1:5" r="21">
      <c t="s" s="3" r="A21">
        <v>111</v>
      </c>
      <c t="n" s="7" r="B21">
        <v>578015</v>
      </c>
      <c t="n" s="7" r="C21">
        <v>139304</v>
      </c>
      <c t="n" s="7" r="D21">
        <v>2193844</v>
      </c>
      <c t="n" s="7" r="E21">
        <v>1815796</v>
      </c>
    </row>
    <row spans="1:5" r="22">
      <c t="s" s="6" r="A22">
        <v>112</v>
      </c>
    </row>
    <row spans="1:5" r="23">
      <c t="s" s="3" r="A23">
        <v>113</v>
      </c>
      <c t="n" s="8" r="B23">
        <v>0.03</v>
      </c>
      <c t="n" s="8" r="C23">
        <v>0.01</v>
      </c>
      <c t="n" s="8" r="D23">
        <v>0.12</v>
      </c>
      <c t="n" s="8" r="E23">
        <v>0.13</v>
      </c>
    </row>
    <row spans="1:5" r="24">
      <c t="s" s="3" r="A24">
        <v>114</v>
      </c>
      <c t="n" s="8" r="B24">
        <v>0.03</v>
      </c>
      <c t="n" s="8" r="C24">
        <v>0.01</v>
      </c>
      <c t="n" s="8" r="D24">
        <v>0.12</v>
      </c>
      <c t="n" s="8" r="E24">
        <v>0.1</v>
      </c>
    </row>
    <row spans="1:5" r="25">
      <c t="s" s="6" r="A25">
        <v>115</v>
      </c>
    </row>
    <row spans="1:5" r="26">
      <c t="s" s="3" r="A26">
        <v>113</v>
      </c>
      <c t="n" s="5" r="B26">
        <v>18828292</v>
      </c>
      <c t="n" s="5" r="C26">
        <v>14264699</v>
      </c>
      <c t="n" s="5" r="D26">
        <v>18843440</v>
      </c>
      <c t="n" s="5" r="E26">
        <v>14323414</v>
      </c>
    </row>
    <row spans="1:5" r="27">
      <c t="s" s="3" r="A27">
        <v>114</v>
      </c>
      <c t="n" s="5" r="B27">
        <v>18893936</v>
      </c>
      <c t="n" s="5" r="C27">
        <v>19021532</v>
      </c>
      <c t="n" s="5" r="D27">
        <v>18909085</v>
      </c>
      <c t="n" s="5" r="E27">
        <v>19080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92</v>
      </c>
      <c t="s" s="2" r="B1">
        <v>2</v>
      </c>
      <c t="s" s="2" r="C1">
        <v>31</v>
      </c>
    </row>
    <row spans="1:3" r="2">
      <c t="s" s="6" r="A2">
        <v>293</v>
      </c>
    </row>
    <row spans="1:3" r="3">
      <c t="s" s="3" r="A3">
        <v>294</v>
      </c>
      <c t="n" s="7" r="B3">
        <v>1531316</v>
      </c>
      <c t="n" s="7" r="C3">
        <v>1872417</v>
      </c>
    </row>
    <row spans="1:3" r="4">
      <c t="s" s="3" r="A4">
        <v>295</v>
      </c>
      <c t="n" s="5" r="B4">
        <v>752858</v>
      </c>
      <c t="n" s="5" r="C4">
        <v>1018590</v>
      </c>
    </row>
    <row spans="1:3" r="5">
      <c t="s" s="3" r="A5">
        <v>296</v>
      </c>
      <c t="n" s="7" r="B5">
        <v>2284174</v>
      </c>
      <c t="n" s="7" r="C5">
        <v>28910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97</v>
      </c>
      <c t="s" s="2" r="B1">
        <v>2</v>
      </c>
      <c t="s" s="2" r="C1">
        <v>31</v>
      </c>
    </row>
    <row spans="1:3" r="2">
      <c t="s" s="6" r="A2">
        <v>298</v>
      </c>
    </row>
    <row spans="1:3" r="3">
      <c t="s" s="3" r="A3">
        <v>299</v>
      </c>
      <c t="n" s="7" r="B3">
        <v>2509000</v>
      </c>
      <c t="n" s="7" r="C3">
        <v>2509000</v>
      </c>
    </row>
    <row spans="1:3" r="4">
      <c t="s" s="3" r="A4">
        <v>295</v>
      </c>
      <c t="n" s="5" r="B4">
        <v>925693</v>
      </c>
      <c t="n" s="5" r="C4">
        <v>586414</v>
      </c>
    </row>
    <row spans="1:3" r="5">
      <c t="s" s="3" r="A5">
        <v>300</v>
      </c>
      <c t="n" s="7" r="B5">
        <v>3434693</v>
      </c>
      <c t="n" s="7" r="C5">
        <v>30954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01</v>
      </c>
      <c t="s" s="2" r="B1">
        <v>2</v>
      </c>
      <c t="s" s="2" r="C1">
        <v>31</v>
      </c>
    </row>
    <row spans="1:3" r="2">
      <c t="s" s="6" r="A2">
        <v>302</v>
      </c>
    </row>
    <row spans="1:3" r="3">
      <c t="s" s="3" r="A3">
        <v>303</v>
      </c>
      <c t="n" s="7" r="B3">
        <v>909586</v>
      </c>
      <c t="n" s="7" r="C3">
        <v>909376</v>
      </c>
    </row>
    <row spans="1:3" r="4">
      <c t="s" s="3" r="A4">
        <v>295</v>
      </c>
      <c t="n" s="5" r="B4">
        <v>45110</v>
      </c>
      <c t="n" s="5" r="C4">
        <v>66405</v>
      </c>
    </row>
    <row spans="1:3" r="5">
      <c t="s" s="3" r="A5">
        <v>304</v>
      </c>
      <c t="n" s="7" r="B5">
        <v>954696</v>
      </c>
      <c t="n" s="7" r="C5">
        <v>9757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31</v>
      </c>
    </row>
    <row spans="1:3" r="2">
      <c t="s" s="6" r="A2">
        <v>306</v>
      </c>
    </row>
    <row spans="1:3" r="3">
      <c t="s" s="3" r="A3">
        <v>307</v>
      </c>
      <c t="n" s="7" r="B3">
        <v>30000000</v>
      </c>
    </row>
    <row spans="1:3" r="4">
      <c t="s" s="3" r="A4">
        <v>308</v>
      </c>
      <c t="s" s="3" r="B4">
        <v>309</v>
      </c>
    </row>
    <row spans="1:3" r="5">
      <c t="s" s="3" r="A5">
        <v>310</v>
      </c>
      <c t="n" s="7" r="B5">
        <v>6000000</v>
      </c>
    </row>
    <row spans="1:3" r="6">
      <c t="s" s="3" r="A6">
        <v>311</v>
      </c>
      <c t="n" s="5" r="B6">
        <v>9208108</v>
      </c>
      <c t="n" s="7" r="C6">
        <v>8768140</v>
      </c>
    </row>
    <row spans="1:3" r="7">
      <c t="s" s="3" r="A7">
        <v>312</v>
      </c>
      <c t="n" s="7" r="B7">
        <v>11000000</v>
      </c>
    </row>
    <row spans="1:3" r="8">
      <c t="s" s="3" r="A8">
        <v>313</v>
      </c>
      <c t="s" s="3" r="B8">
        <v>314</v>
      </c>
    </row>
    <row spans="1:3" r="9">
      <c t="s" s="3" r="A9">
        <v>315</v>
      </c>
      <c t="s" s="3" r="B9">
        <v>316</v>
      </c>
    </row>
    <row spans="1:3" r="10">
      <c t="s" s="3" r="A10">
        <v>317</v>
      </c>
      <c t="n" s="7" r="B10">
        <v>6900689</v>
      </c>
      <c t="n" s="7" r="C10">
        <v>78091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18</v>
      </c>
      <c t="s" s="2" r="B1">
        <v>2</v>
      </c>
      <c t="s" s="2" r="C1">
        <v>31</v>
      </c>
    </row>
    <row spans="1:3" r="2">
      <c t="s" s="6" r="A2">
        <v>319</v>
      </c>
    </row>
    <row spans="1:3" r="3">
      <c t="s" s="3" r="A3">
        <v>320</v>
      </c>
      <c t="n" s="7" r="B3">
        <v>1164020</v>
      </c>
      <c t="n" s="7" r="C3">
        <v>1386917</v>
      </c>
    </row>
    <row spans="1:3" r="4">
      <c t="s" s="3" r="A4">
        <v>321</v>
      </c>
      <c t="n" s="5" r="B4">
        <v>205669</v>
      </c>
      <c t="n" s="5" r="C4">
        <v>319413</v>
      </c>
    </row>
    <row spans="1:3" r="5">
      <c t="s" s="3" r="A5">
        <v>322</v>
      </c>
      <c t="n" s="5" r="B5">
        <v>885010</v>
      </c>
      <c t="n" s="5" r="C5">
        <v>721354</v>
      </c>
    </row>
    <row spans="1:3" r="6">
      <c t="s" s="3" r="A6">
        <v>323</v>
      </c>
      <c t="n" s="5" r="B6">
        <v>247028</v>
      </c>
      <c t="n" s="5" r="C6">
        <v>345577</v>
      </c>
    </row>
    <row spans="1:3" r="7">
      <c t="s" s="3" r="A7">
        <v>324</v>
      </c>
      <c t="n" s="5" r="B7">
        <v>123808</v>
      </c>
      <c t="n" s="5" r="C7">
        <v>0</v>
      </c>
    </row>
    <row spans="1:3" r="8">
      <c t="s" s="3" r="A8">
        <v>325</v>
      </c>
      <c t="n" s="5" r="B8">
        <v>53823</v>
      </c>
      <c t="n" s="5" r="C8">
        <v>0</v>
      </c>
    </row>
    <row spans="1:3" r="9">
      <c t="s" s="3" r="A9">
        <v>326</v>
      </c>
      <c t="n" s="5" r="B9">
        <v>2679358</v>
      </c>
      <c t="n" s="5" r="C9">
        <v>2773261</v>
      </c>
    </row>
    <row spans="1:3" r="10">
      <c t="s" s="3" r="A10">
        <v>327</v>
      </c>
      <c t="n" s="5" r="B10">
        <v>-739653</v>
      </c>
      <c t="n" s="5" r="C10">
        <v>-639018</v>
      </c>
    </row>
    <row spans="1:3" r="11">
      <c t="s" s="3" r="A11">
        <v>328</v>
      </c>
      <c t="n" s="7" r="B11">
        <v>1939705</v>
      </c>
      <c t="n" s="7" r="C11">
        <v>21342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29</v>
      </c>
      <c t="s" s="2" r="B1">
        <v>330</v>
      </c>
    </row>
    <row spans="1:2" r="2">
      <c t="s" s="6" r="A2">
        <v>331</v>
      </c>
    </row>
    <row spans="1:2" r="3">
      <c t="s" s="3" r="A3">
        <v>332</v>
      </c>
      <c t="n" s="7" r="B3">
        <v>1100000</v>
      </c>
    </row>
    <row spans="1:2" r="4">
      <c t="s" s="3" r="A4">
        <v>333</v>
      </c>
      <c t="n" s="7" r="B4">
        <v>21564</v>
      </c>
    </row>
    <row spans="1:2" r="5">
      <c t="s" s="3" r="A5">
        <v>334</v>
      </c>
      <c t="s" s="3" r="B5">
        <v>3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31</v>
      </c>
    </row>
    <row spans="1:3" r="2">
      <c t="s" s="6" r="A2">
        <v>337</v>
      </c>
    </row>
    <row spans="1:3" r="3">
      <c t="s" s="3" r="A3">
        <v>338</v>
      </c>
      <c t="n" s="7" r="B3">
        <v>2000000</v>
      </c>
      <c t="n" s="7" r="C3">
        <v>2000000</v>
      </c>
    </row>
    <row spans="1:3" r="4">
      <c t="s" s="3" r="A4">
        <v>339</v>
      </c>
      <c t="n" s="5" r="B4">
        <v>0</v>
      </c>
      <c t="n" s="5" r="C4">
        <v>1254822</v>
      </c>
    </row>
    <row spans="1:3" r="5">
      <c t="s" s="3" r="A5">
        <v>340</v>
      </c>
      <c t="n" s="5" r="B5">
        <v>1286300</v>
      </c>
      <c t="n" s="5" r="C5">
        <v>1470057</v>
      </c>
    </row>
    <row spans="1:3" r="6">
      <c t="s" s="3" r="A6">
        <v>341</v>
      </c>
      <c t="n" s="5" r="B6">
        <v>3286300</v>
      </c>
      <c t="n" s="5" r="C6">
        <v>4724879</v>
      </c>
    </row>
    <row spans="1:3" r="7">
      <c t="s" s="3" r="A7">
        <v>342</v>
      </c>
      <c t="n" s="5" r="B7">
        <v>-367514</v>
      </c>
      <c t="n" s="5" r="C7">
        <v>-275636</v>
      </c>
    </row>
    <row spans="1:3" r="8">
      <c t="s" s="3" r="A8">
        <v>343</v>
      </c>
      <c t="n" s="5" r="B8">
        <v>2918786</v>
      </c>
      <c t="n" s="7" r="C8">
        <v>4449243</v>
      </c>
    </row>
    <row spans="1:3" r="9">
      <c t="s" s="3" r="A9">
        <v>344</v>
      </c>
      <c t="n" s="7" r="B9">
        <v>12855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45</v>
      </c>
      <c t="s" s="2" r="B1">
        <v>2</v>
      </c>
      <c t="s" s="2" r="C1">
        <v>31</v>
      </c>
    </row>
    <row spans="1:3" r="2">
      <c t="s" s="6" r="A2">
        <v>346</v>
      </c>
    </row>
    <row spans="1:3" r="3">
      <c t="s" s="3" r="A3">
        <v>347</v>
      </c>
      <c t="n" s="7" r="B3">
        <v>2166307</v>
      </c>
      <c t="n" s="7" r="C3">
        <v>2165926</v>
      </c>
    </row>
    <row spans="1:3" r="4">
      <c t="s" s="3" r="A4">
        <v>348</v>
      </c>
      <c t="n" s="5" r="B4">
        <v>-2879</v>
      </c>
      <c t="n" s="5" r="C4">
        <v>-1244</v>
      </c>
    </row>
    <row spans="1:3" r="5">
      <c t="s" s="3" r="A5">
        <v>349</v>
      </c>
      <c t="n" s="7" r="B5">
        <v>2163428</v>
      </c>
      <c t="n" s="7" r="C5">
        <v>21646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50</v>
      </c>
      <c t="s" s="2" r="B1">
        <v>330</v>
      </c>
    </row>
    <row spans="1:2" r="2">
      <c t="s" s="6" r="A2">
        <v>351</v>
      </c>
    </row>
    <row spans="1:2" r="3">
      <c t="s" s="3" r="A3">
        <v>352</v>
      </c>
      <c t="n" s="7" r="B3">
        <v>267500</v>
      </c>
    </row>
    <row spans="1:2" r="4">
      <c t="s" s="3" r="A4">
        <v>353</v>
      </c>
      <c t="s" s="3" r="B4">
        <v>354</v>
      </c>
    </row>
    <row spans="1:2" r="5">
      <c t="s" s="3" r="A5">
        <v>355</v>
      </c>
      <c t="n" s="7" r="B5">
        <v>31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56</v>
      </c>
      <c t="s" s="2" r="B1">
        <v>2</v>
      </c>
      <c t="s" s="2" r="C1">
        <v>31</v>
      </c>
    </row>
    <row spans="1:3" r="2">
      <c t="s" s="6" r="A2">
        <v>357</v>
      </c>
    </row>
    <row spans="1:3" r="3">
      <c t="s" s="3" r="A3">
        <v>358</v>
      </c>
      <c t="n" s="7" r="B3">
        <v>1119</v>
      </c>
    </row>
    <row spans="1:3" r="4">
      <c t="s" s="3" r="A4">
        <v>359</v>
      </c>
      <c t="n" s="7" r="B4">
        <v>31120</v>
      </c>
    </row>
    <row spans="1:3" r="5">
      <c t="s" s="3" r="A5">
        <v>360</v>
      </c>
      <c t="s" s="3" r="B5">
        <v>361</v>
      </c>
    </row>
    <row spans="1:3" r="6">
      <c t="s" s="3" r="A6">
        <v>362</v>
      </c>
      <c t="s" s="3" r="B6">
        <v>363</v>
      </c>
    </row>
    <row spans="1:3" r="7">
      <c t="s" s="6" r="A7">
        <v>364</v>
      </c>
    </row>
    <row spans="1:3" r="8">
      <c t="s" s="3" r="A8">
        <v>365</v>
      </c>
      <c t="n" s="7" r="B8">
        <v>1392288</v>
      </c>
      <c t="n" s="7" r="C8">
        <v>1959295</v>
      </c>
    </row>
    <row spans="1:3" r="9">
      <c t="s" s="3" r="A9">
        <v>366</v>
      </c>
      <c t="n" s="5" r="B9">
        <v>-396136</v>
      </c>
      <c t="n" s="5" r="C9">
        <v>-489978</v>
      </c>
    </row>
    <row spans="1:3" r="10">
      <c t="s" s="3" r="A10">
        <v>367</v>
      </c>
      <c t="n" s="7" r="B10">
        <v>996152</v>
      </c>
      <c t="n" s="7" r="C10">
        <v>14693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116</v>
      </c>
      <c t="s" s="2" r="B1">
        <v>91</v>
      </c>
      <c t="s" s="2" r="D1">
        <v>1</v>
      </c>
    </row>
    <row spans="1:5" r="2">
      <c t="s" s="2" r="B2">
        <v>2</v>
      </c>
      <c t="s" s="2" r="C2">
        <v>92</v>
      </c>
      <c t="s" s="2" r="D2">
        <v>2</v>
      </c>
      <c t="s" s="2" r="E2">
        <v>92</v>
      </c>
    </row>
    <row spans="1:5" r="3">
      <c t="s" s="6" r="A3">
        <v>117</v>
      </c>
    </row>
    <row spans="1:5" r="4">
      <c t="s" s="3" r="A4">
        <v>109</v>
      </c>
      <c t="n" s="7" r="B4">
        <v>1300044</v>
      </c>
      <c t="n" s="7" r="C4">
        <v>837803</v>
      </c>
      <c t="n" s="7" r="D4">
        <v>4359539</v>
      </c>
      <c t="n" s="7" r="E4">
        <v>3904169</v>
      </c>
    </row>
    <row spans="1:5" r="5">
      <c t="s" s="6" r="A5">
        <v>118</v>
      </c>
    </row>
    <row spans="1:5" r="6">
      <c t="s" s="3" r="A6">
        <v>119</v>
      </c>
      <c t="n" s="5" r="B6">
        <v>-1173</v>
      </c>
      <c t="n" s="5" r="C6">
        <v>-45226</v>
      </c>
      <c t="n" s="5" r="D6">
        <v>-3519</v>
      </c>
      <c t="n" s="5" r="E6">
        <v>-135685</v>
      </c>
    </row>
    <row spans="1:5" r="7">
      <c t="s" s="3" r="A7">
        <v>120</v>
      </c>
      <c t="n" s="5" r="B7">
        <v>-213582</v>
      </c>
      <c t="n" s="5" r="C7">
        <v>-237772</v>
      </c>
      <c t="n" s="5" r="D7">
        <v>-1132786</v>
      </c>
      <c t="n" s="5" r="E7">
        <v>-198839</v>
      </c>
    </row>
    <row spans="1:5" r="8">
      <c t="s" s="3" r="A8">
        <v>121</v>
      </c>
      <c t="n" s="5" r="B8">
        <v>-214755</v>
      </c>
      <c t="n" s="5" r="C8">
        <v>-282998</v>
      </c>
      <c t="n" s="5" r="D8">
        <v>-1136305</v>
      </c>
      <c t="n" s="5" r="E8">
        <v>-334524</v>
      </c>
    </row>
    <row spans="1:5" r="9">
      <c t="s" s="3" r="A9">
        <v>117</v>
      </c>
      <c t="n" s="5" r="B9">
        <v>1085289</v>
      </c>
      <c t="n" s="5" r="C9">
        <v>554805</v>
      </c>
      <c t="n" s="5" r="D9">
        <v>3223234</v>
      </c>
      <c t="n" s="5" r="E9">
        <v>3569645</v>
      </c>
    </row>
    <row spans="1:5" r="10">
      <c t="s" s="3" r="A10">
        <v>110</v>
      </c>
      <c t="n" s="5" r="B10">
        <v>-722029</v>
      </c>
      <c t="n" s="5" r="C10">
        <v>-698499</v>
      </c>
      <c t="n" s="5" r="D10">
        <v>-2165695</v>
      </c>
      <c t="n" s="5" r="E10">
        <v>-2088373</v>
      </c>
    </row>
    <row spans="1:5" r="11">
      <c t="s" s="3" r="A11">
        <v>122</v>
      </c>
      <c t="n" s="7" r="B11">
        <v>363260</v>
      </c>
      <c t="n" s="7" r="C11">
        <v>-143694</v>
      </c>
      <c t="n" s="7" r="D11">
        <v>1057539</v>
      </c>
      <c t="n" s="7" r="E11">
        <v>14812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31</v>
      </c>
    </row>
    <row spans="1:3" r="2">
      <c t="s" s="6" r="A2">
        <v>369</v>
      </c>
    </row>
    <row spans="1:3" r="3">
      <c t="s" s="3" r="A3">
        <v>370</v>
      </c>
      <c t="n" s="7" r="B3">
        <v>306763</v>
      </c>
      <c t="n" s="7" r="C3">
        <v>310282</v>
      </c>
    </row>
    <row spans="1:3" r="4">
      <c t="s" s="3" r="A4">
        <v>371</v>
      </c>
      <c t="n" s="5" r="C4">
        <v>-3519</v>
      </c>
    </row>
    <row spans="1:3" r="5">
      <c t="s" s="6" r="A5">
        <v>372</v>
      </c>
    </row>
    <row spans="1:3" r="6">
      <c t="s" s="3" r="A6">
        <v>373</v>
      </c>
      <c t="n" s="5" r="B6">
        <v>-1424088</v>
      </c>
      <c t="n" s="5" r="C6">
        <v>-291302</v>
      </c>
    </row>
    <row spans="1:3" r="7">
      <c t="s" s="3" r="A7">
        <v>374</v>
      </c>
      <c t="n" s="5" r="C7">
        <v>-1132786</v>
      </c>
    </row>
    <row spans="1:3" r="8">
      <c t="s" s="6" r="A8">
        <v>375</v>
      </c>
    </row>
    <row spans="1:3" r="9">
      <c t="s" s="3" r="A9">
        <v>376</v>
      </c>
      <c t="n" s="7" r="B9">
        <v>-1117325</v>
      </c>
      <c t="n" s="5" r="C9">
        <v>18980</v>
      </c>
    </row>
    <row spans="1:3" r="10">
      <c t="s" s="3" r="A10">
        <v>377</v>
      </c>
      <c t="n" s="7" r="C10">
        <v>-11363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8</v>
      </c>
      <c t="s" s="2" r="B1">
        <v>379</v>
      </c>
      <c t="s" s="2" r="C1">
        <v>380</v>
      </c>
      <c t="s" s="2" r="D1">
        <v>381</v>
      </c>
    </row>
    <row spans="1:4" r="2">
      <c t="s" s="6" r="A2">
        <v>382</v>
      </c>
    </row>
    <row spans="1:4" r="3">
      <c t="s" s="3" r="A3">
        <v>383</v>
      </c>
      <c t="s" s="3" r="D3">
        <v>384</v>
      </c>
    </row>
    <row spans="1:4" r="4">
      <c t="s" s="3" r="A4">
        <v>385</v>
      </c>
      <c t="n" s="5" r="C4">
        <v>665000</v>
      </c>
    </row>
    <row spans="1:4" r="5">
      <c t="s" s="3" r="A5">
        <v>386</v>
      </c>
      <c t="n" s="8" r="C5">
        <v>2.37</v>
      </c>
    </row>
    <row spans="1:4" r="6">
      <c t="s" s="3" r="A6">
        <v>387</v>
      </c>
      <c t="n" s="5" r="B6">
        <v>360250</v>
      </c>
    </row>
    <row spans="1:4" r="7">
      <c t="s" s="3" r="A7">
        <v>388</v>
      </c>
      <c t="n" s="8" r="B7">
        <v>3.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379</v>
      </c>
      <c t="s" s="2" r="C1">
        <v>380</v>
      </c>
    </row>
    <row spans="1:3" r="2">
      <c t="s" s="6" r="A2">
        <v>390</v>
      </c>
    </row>
    <row spans="1:3" r="3">
      <c t="s" s="3" r="A3">
        <v>391</v>
      </c>
      <c t="n" s="8" r="B3">
        <v>3.57</v>
      </c>
      <c t="n" s="8" r="C3">
        <v>2.37</v>
      </c>
    </row>
    <row spans="1:3" r="4">
      <c t="s" s="3" r="A4">
        <v>392</v>
      </c>
      <c t="s" s="3" r="B4">
        <v>393</v>
      </c>
      <c t="s" s="3" r="C4">
        <v>393</v>
      </c>
    </row>
    <row spans="1:3" r="5">
      <c t="s" s="3" r="A5">
        <v>394</v>
      </c>
      <c t="s" s="3" r="B5">
        <v>395</v>
      </c>
      <c t="s" s="3" r="C5">
        <v>396</v>
      </c>
    </row>
    <row spans="1:3" r="6">
      <c t="s" s="3" r="A6">
        <v>397</v>
      </c>
      <c t="n" s="5" r="B6">
        <v>6</v>
      </c>
      <c t="n" s="5" r="C6">
        <v>6</v>
      </c>
    </row>
    <row spans="1:3" r="7">
      <c t="s" s="3" r="A7">
        <v>398</v>
      </c>
      <c t="s" s="3" r="B7">
        <v>399</v>
      </c>
      <c t="s" s="3" r="C7">
        <v>3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400</v>
      </c>
      <c t="s" s="2" r="B1">
        <v>2</v>
      </c>
      <c t="s" s="2" r="C1">
        <v>379</v>
      </c>
      <c t="s" s="2" r="D1">
        <v>31</v>
      </c>
    </row>
    <row spans="1:4" r="2">
      <c t="s" s="6" r="A2">
        <v>401</v>
      </c>
    </row>
    <row spans="1:4" r="3">
      <c t="s" s="3" r="A3">
        <v>402</v>
      </c>
      <c t="n" s="5" r="B3">
        <v>1005250</v>
      </c>
      <c t="n" s="5" r="D3">
        <v>665000</v>
      </c>
    </row>
    <row spans="1:4" r="4">
      <c t="s" s="3" r="A4">
        <v>403</v>
      </c>
      <c t="n" s="5" r="B4">
        <v>0</v>
      </c>
      <c t="n" s="5" r="C4">
        <v>360250</v>
      </c>
    </row>
    <row spans="1:4" r="5">
      <c t="s" s="3" r="A5">
        <v>404</v>
      </c>
      <c t="n" s="5" r="B5">
        <v>-5000</v>
      </c>
    </row>
    <row spans="1:4" r="6">
      <c t="s" s="3" r="A6">
        <v>405</v>
      </c>
      <c t="n" s="5" r="B6">
        <v>-15000</v>
      </c>
    </row>
    <row spans="1:4" r="7">
      <c t="s" s="3" r="A7">
        <v>406</v>
      </c>
      <c t="n" s="5" r="B7">
        <v>225001</v>
      </c>
      <c t="n" s="5" r="C7">
        <v>0</v>
      </c>
      <c t="n" s="5" r="D7">
        <v>0</v>
      </c>
    </row>
    <row spans="1:4" r="8">
      <c t="s" s="6" r="A8">
        <v>407</v>
      </c>
    </row>
    <row spans="1:4" r="9">
      <c t="s" s="3" r="A9">
        <v>408</v>
      </c>
      <c t="n" s="8" r="B9">
        <v>2.79</v>
      </c>
      <c t="n" s="8" r="C9">
        <v>3.57</v>
      </c>
      <c t="n" s="8" r="D9">
        <v>2.37</v>
      </c>
    </row>
    <row spans="1:4" r="10">
      <c t="s" s="3" r="A10">
        <v>409</v>
      </c>
      <c t="n" s="10" r="D10">
        <v>3.57</v>
      </c>
    </row>
    <row spans="1:4" r="11">
      <c t="s" s="3" r="A11">
        <v>410</v>
      </c>
      <c t="n" s="10" r="D11">
        <v>2.37</v>
      </c>
    </row>
    <row spans="1:4" r="12">
      <c t="s" s="3" r="A12">
        <v>411</v>
      </c>
      <c t="n" s="8" r="D12">
        <v>2.77</v>
      </c>
    </row>
    <row spans="1:4" r="13">
      <c t="s" s="3" r="A13">
        <v>412</v>
      </c>
      <c t="n" s="8" r="B13">
        <v>2.37</v>
      </c>
    </row>
    <row spans="1:4" r="14">
      <c t="s" s="6" r="A14">
        <v>413</v>
      </c>
    </row>
    <row spans="1:4" r="15">
      <c t="s" s="3" r="A15">
        <v>414</v>
      </c>
      <c t="n" s="5" r="B15">
        <v>487500</v>
      </c>
      <c t="n" s="5" r="D15">
        <v>551950</v>
      </c>
    </row>
    <row spans="1:4" r="16">
      <c t="s" s="3" r="A16">
        <v>415</v>
      </c>
      <c t="n" s="7" r="B16">
        <v>1687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16</v>
      </c>
      <c t="s" s="2" r="B1">
        <v>91</v>
      </c>
      <c t="s" s="2" r="D1">
        <v>1</v>
      </c>
    </row>
    <row spans="1:5" r="2">
      <c t="s" s="2" r="B2">
        <v>330</v>
      </c>
      <c t="s" s="2" r="C2">
        <v>417</v>
      </c>
      <c t="s" s="2" r="D2">
        <v>330</v>
      </c>
      <c t="s" s="2" r="E2">
        <v>417</v>
      </c>
    </row>
    <row spans="1:5" r="3">
      <c t="s" s="6" r="A3">
        <v>418</v>
      </c>
    </row>
    <row spans="1:5" r="4">
      <c t="s" s="3" r="A4">
        <v>419</v>
      </c>
      <c t="n" s="7" r="B4">
        <v>112375</v>
      </c>
      <c t="n" s="7" r="C4">
        <v>39426</v>
      </c>
      <c t="n" s="7" r="D4">
        <v>277939</v>
      </c>
      <c t="n" s="7" r="E4">
        <v>39426</v>
      </c>
    </row>
    <row spans="1:5" r="5">
      <c t="s" s="3" r="A5">
        <v>420</v>
      </c>
      <c t="n" s="7" r="D5">
        <v>882038</v>
      </c>
    </row>
    <row spans="1:5" r="6">
      <c t="s" s="3" r="A6">
        <v>421</v>
      </c>
      <c t="n" s="5" r="B6">
        <v>30</v>
      </c>
      <c t="n" s="5" r="D6">
        <v>30</v>
      </c>
    </row>
    <row spans="1:5" r="7">
      <c t="s" s="3" r="A7">
        <v>422</v>
      </c>
      <c t="n" s="7" r="D7">
        <v>15000</v>
      </c>
    </row>
    <row spans="1:5" r="8">
      <c t="s" s="3" r="A8">
        <v>423</v>
      </c>
      <c t="n" s="7" r="D8">
        <v>54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4</v>
      </c>
      <c t="s" s="2" r="B1">
        <v>2</v>
      </c>
      <c t="s" s="2" r="C1">
        <v>425</v>
      </c>
      <c t="s" s="2" r="D1">
        <v>92</v>
      </c>
    </row>
    <row spans="1:4" r="2">
      <c t="s" s="6" r="A2">
        <v>426</v>
      </c>
    </row>
    <row spans="1:4" r="3">
      <c t="s" s="3" r="A3">
        <v>427</v>
      </c>
      <c t="n" s="5" r="D3">
        <v>28541</v>
      </c>
    </row>
    <row spans="1:4" r="4">
      <c t="s" s="3" r="A4">
        <v>428</v>
      </c>
      <c t="n" s="5" r="D4">
        <v>4756814</v>
      </c>
    </row>
    <row spans="1:4" r="5">
      <c t="s" s="3" r="A5">
        <v>429</v>
      </c>
      <c t="n" s="5" r="C5">
        <v>4756814</v>
      </c>
    </row>
    <row spans="1:4" r="6">
      <c t="s" s="3" r="A6">
        <v>430</v>
      </c>
      <c t="n" s="5" r="B6">
        <v>0</v>
      </c>
    </row>
    <row spans="1:4" r="7">
      <c t="s" s="3" r="A7">
        <v>431</v>
      </c>
      <c t="n" s="5" r="B7">
        <v>656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1"/>
    <col customWidth="1" max="6" min="6" width="22"/>
    <col customWidth="1" max="7" min="7" width="22"/>
    <col customWidth="1" max="8" min="8" width="20"/>
    <col customWidth="1" max="9" min="9" width="20"/>
    <col customWidth="1" max="10" min="10" width="27"/>
    <col customWidth="1" max="11" min="11" width="21"/>
    <col customWidth="1" max="12" min="12" width="41"/>
    <col customWidth="1" max="13" min="13" width="13"/>
  </cols>
  <sheetData>
    <row spans="1:13" r="1">
      <c t="s" s="1" r="A1">
        <v>123</v>
      </c>
      <c t="s" s="2" r="B1">
        <v>124</v>
      </c>
      <c t="s" s="2" r="C1">
        <v>125</v>
      </c>
      <c t="s" s="2" r="D1">
        <v>126</v>
      </c>
      <c t="s" s="2" r="E1">
        <v>127</v>
      </c>
      <c t="s" s="2" r="F1">
        <v>128</v>
      </c>
      <c t="s" s="2" r="G1">
        <v>129</v>
      </c>
      <c t="s" s="2" r="H1">
        <v>130</v>
      </c>
      <c t="s" s="2" r="I1">
        <v>131</v>
      </c>
      <c t="s" s="2" r="J1">
        <v>132</v>
      </c>
      <c t="s" s="2" r="K1">
        <v>133</v>
      </c>
      <c t="s" s="2" r="L1">
        <v>134</v>
      </c>
      <c t="s" s="2" r="M1">
        <v>135</v>
      </c>
    </row>
    <row spans="1:13" r="2">
      <c t="s" s="3" r="A2">
        <v>136</v>
      </c>
      <c t="n" s="5" r="B2">
        <v>200000</v>
      </c>
      <c t="n" s="5" r="C2">
        <v>617571</v>
      </c>
      <c t="n" s="5" r="D2">
        <v>150000</v>
      </c>
      <c t="n" s="5" r="E2">
        <v>463179</v>
      </c>
      <c t="n" s="5" r="F2">
        <v>50</v>
      </c>
      <c t="n" s="5" r="G2">
        <v>75</v>
      </c>
      <c t="n" s="5" r="H2">
        <v>18890909</v>
      </c>
      <c t="n" s="5" r="I2">
        <v>18892</v>
      </c>
      <c t="n" s="5" r="J2">
        <v>34823886</v>
      </c>
      <c t="n" s="5" r="K2">
        <v>-21674478</v>
      </c>
      <c t="n" s="5" r="L2">
        <v>18980</v>
      </c>
      <c t="n" s="5" r="M2">
        <v>14268105</v>
      </c>
    </row>
    <row spans="1:13" r="3">
      <c t="s" s="3" r="A3">
        <v>137</v>
      </c>
      <c t="n" s="7" r="K3">
        <v>4359539</v>
      </c>
      <c t="n" s="7" r="M3">
        <v>4359539</v>
      </c>
    </row>
    <row spans="1:13" r="4">
      <c t="s" s="3" r="A4">
        <v>138</v>
      </c>
      <c t="n" s="7" r="L4">
        <v>-1136305</v>
      </c>
      <c t="n" s="5" r="M4">
        <v>-1136305</v>
      </c>
    </row>
    <row spans="1:13" r="5">
      <c t="s" s="3" r="A5">
        <v>110</v>
      </c>
      <c t="n" s="7" r="K5">
        <v>-2165695</v>
      </c>
      <c t="n" s="5" r="M5">
        <v>-2165695</v>
      </c>
    </row>
    <row spans="1:13" r="6">
      <c t="s" s="3" r="A6">
        <v>139</v>
      </c>
      <c t="n" s="5" r="H6">
        <v>1662</v>
      </c>
      <c t="n" s="5" r="I6">
        <v>2</v>
      </c>
      <c t="n" s="5" r="J6">
        <v>-2</v>
      </c>
    </row>
    <row spans="1:13" r="7">
      <c t="s" s="3" r="A7">
        <v>140</v>
      </c>
      <c t="n" s="7" r="H7">
        <v>-81505</v>
      </c>
      <c t="n" s="7" r="I7">
        <v>-82</v>
      </c>
      <c t="n" s="7" r="J7">
        <v>-273992</v>
      </c>
      <c t="n" s="5" r="M7">
        <v>-274074</v>
      </c>
    </row>
    <row spans="1:13" r="8">
      <c t="s" s="3" r="A8">
        <v>141</v>
      </c>
      <c t="n" s="7" r="J8">
        <v>277939</v>
      </c>
      <c t="n" s="7" r="M8">
        <v>277939</v>
      </c>
    </row>
    <row spans="1:13" r="9">
      <c t="s" s="3" r="A9">
        <v>142</v>
      </c>
      <c t="n" s="5" r="B9">
        <v>200000</v>
      </c>
      <c t="n" s="5" r="C9">
        <v>617571</v>
      </c>
      <c t="n" s="5" r="D9">
        <v>150000</v>
      </c>
      <c t="n" s="5" r="E9">
        <v>463179</v>
      </c>
      <c t="n" s="5" r="F9">
        <v>50</v>
      </c>
      <c t="n" s="5" r="G9">
        <v>75</v>
      </c>
      <c t="n" s="5" r="H9">
        <v>18811066</v>
      </c>
      <c t="n" s="5" r="I9">
        <v>18812</v>
      </c>
      <c t="n" s="5" r="J9">
        <v>34827831</v>
      </c>
      <c t="n" s="5" r="K9">
        <v>-19480634</v>
      </c>
      <c t="n" s="5" r="L9">
        <v>-1117325</v>
      </c>
      <c t="n" s="5" r="M9">
        <v>153295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92</v>
      </c>
    </row>
    <row spans="1:3" r="3">
      <c t="s" s="6" r="A3">
        <v>144</v>
      </c>
    </row>
    <row spans="1:3" r="4">
      <c t="s" s="3" r="A4">
        <v>145</v>
      </c>
      <c t="n" s="7" r="B4">
        <v>4359539</v>
      </c>
      <c t="n" s="7" r="C4">
        <v>3904169</v>
      </c>
    </row>
    <row spans="1:3" r="5">
      <c t="s" s="6" r="A5">
        <v>146</v>
      </c>
    </row>
    <row spans="1:3" r="6">
      <c t="s" s="3" r="A6">
        <v>147</v>
      </c>
      <c t="n" s="5" r="B6">
        <v>1294802</v>
      </c>
      <c t="n" s="5" r="C6">
        <v>1144710</v>
      </c>
    </row>
    <row spans="1:3" r="7">
      <c t="s" s="3" r="A7">
        <v>141</v>
      </c>
      <c t="n" s="5" r="B7">
        <v>277939</v>
      </c>
      <c t="n" s="5" r="C7">
        <v>39426</v>
      </c>
    </row>
    <row spans="1:3" r="8">
      <c t="s" s="3" r="A8">
        <v>148</v>
      </c>
      <c t="n" s="5" r="B8">
        <v>15003</v>
      </c>
      <c t="n" s="5" r="C8">
        <v>15003</v>
      </c>
    </row>
    <row spans="1:3" r="9">
      <c t="s" s="3" r="A9">
        <v>149</v>
      </c>
      <c t="n" s="5" r="B9">
        <v>2926</v>
      </c>
      <c t="n" s="5" r="C9">
        <v>39547</v>
      </c>
    </row>
    <row spans="1:3" r="10">
      <c t="s" s="3" r="A10">
        <v>150</v>
      </c>
      <c t="n" s="5" r="B10">
        <v>-3519</v>
      </c>
      <c t="n" s="5" r="C10">
        <v>-73783</v>
      </c>
    </row>
    <row spans="1:3" r="11">
      <c t="s" s="6" r="A11">
        <v>151</v>
      </c>
    </row>
    <row spans="1:3" r="12">
      <c t="s" s="3" r="A12">
        <v>152</v>
      </c>
      <c t="n" s="5" r="B12">
        <v>-2473517</v>
      </c>
      <c t="n" s="5" r="C12">
        <v>-1309843</v>
      </c>
    </row>
    <row spans="1:3" r="13">
      <c t="s" s="3" r="A13">
        <v>153</v>
      </c>
      <c t="n" s="5" r="B13">
        <v>-528226</v>
      </c>
      <c t="n" s="5" r="C13">
        <v>-1343187</v>
      </c>
    </row>
    <row spans="1:3" r="14">
      <c t="s" s="3" r="A14">
        <v>36</v>
      </c>
      <c t="n" s="5" r="B14">
        <v>455875</v>
      </c>
      <c t="n" s="5" r="C14">
        <v>154208</v>
      </c>
    </row>
    <row spans="1:3" r="15">
      <c t="s" s="3" r="A15">
        <v>37</v>
      </c>
      <c t="n" s="5" r="B15">
        <v>71422</v>
      </c>
      <c t="n" s="5" r="C15">
        <v>32161</v>
      </c>
    </row>
    <row spans="1:3" r="16">
      <c t="s" s="3" r="A16">
        <v>43</v>
      </c>
      <c t="n" s="5" r="B16">
        <v>-95042</v>
      </c>
      <c t="n" s="5" r="C16">
        <v>-16784</v>
      </c>
    </row>
    <row spans="1:3" r="17">
      <c t="s" s="3" r="A17">
        <v>51</v>
      </c>
      <c t="n" s="5" r="B17">
        <v>1055517</v>
      </c>
      <c t="n" s="5" r="C17">
        <v>-524573</v>
      </c>
    </row>
    <row spans="1:3" r="18">
      <c t="s" s="3" r="A18">
        <v>52</v>
      </c>
      <c t="n" s="5" r="B18">
        <v>598276</v>
      </c>
      <c t="n" s="5" r="C18">
        <v>621626</v>
      </c>
    </row>
    <row spans="1:3" r="19">
      <c t="s" s="3" r="A19">
        <v>154</v>
      </c>
      <c t="n" s="5" r="B19">
        <v>-97</v>
      </c>
      <c t="n" s="5" r="C19">
        <v>-75046</v>
      </c>
    </row>
    <row spans="1:3" r="20">
      <c t="s" s="3" r="A20">
        <v>62</v>
      </c>
      <c t="n" s="5" r="B20">
        <v>102166</v>
      </c>
      <c t="n" s="5" r="C20">
        <v>81548</v>
      </c>
    </row>
    <row spans="1:3" r="21">
      <c t="s" s="3" r="A21">
        <v>155</v>
      </c>
      <c t="n" s="5" r="B21">
        <v>5133064</v>
      </c>
      <c t="n" s="5" r="C21">
        <v>2689182</v>
      </c>
    </row>
    <row spans="1:3" r="22">
      <c t="s" s="6" r="A22">
        <v>156</v>
      </c>
    </row>
    <row spans="1:3" r="23">
      <c t="s" s="3" r="A23">
        <v>157</v>
      </c>
      <c t="n" s="5" r="B23">
        <v>-1236069</v>
      </c>
      <c t="n" s="5" r="C23">
        <v>-2504220</v>
      </c>
    </row>
    <row spans="1:3" r="24">
      <c t="s" s="3" r="A24">
        <v>158</v>
      </c>
      <c t="n" s="5" r="B24">
        <v>-250201</v>
      </c>
      <c t="n" s="5" r="C24">
        <v>-64469</v>
      </c>
    </row>
    <row spans="1:3" r="25">
      <c t="s" s="3" r="A25">
        <v>159</v>
      </c>
      <c t="n" s="5" r="B25">
        <v>-1486270</v>
      </c>
      <c t="n" s="5" r="C25">
        <v>-2568689</v>
      </c>
    </row>
    <row spans="1:3" r="26">
      <c t="s" s="6" r="A26">
        <v>160</v>
      </c>
    </row>
    <row spans="1:3" r="27">
      <c t="s" s="3" r="A27">
        <v>47</v>
      </c>
      <c t="n" s="5" r="B27">
        <v>289250</v>
      </c>
      <c t="n" s="5" r="C27">
        <v>76925</v>
      </c>
    </row>
    <row spans="1:3" r="28">
      <c t="s" s="3" r="A28">
        <v>161</v>
      </c>
      <c t="n" s="5" r="B28">
        <v>220428</v>
      </c>
      <c t="n" s="5" r="C28">
        <v>1570787</v>
      </c>
    </row>
    <row spans="1:3" r="29">
      <c t="s" s="3" r="A29">
        <v>162</v>
      </c>
      <c t="n" s="5" r="B29">
        <v>-231964</v>
      </c>
      <c t="n" s="5" r="C29">
        <v>-104932</v>
      </c>
    </row>
    <row spans="1:3" r="30">
      <c t="s" s="3" r="A30">
        <v>163</v>
      </c>
      <c t="n" s="5" r="B30">
        <v>0</v>
      </c>
      <c t="n" s="5" r="C30">
        <v>2153430</v>
      </c>
    </row>
    <row spans="1:3" r="31">
      <c t="s" s="3" r="A31">
        <v>164</v>
      </c>
      <c t="n" s="5" r="B31">
        <v>-343647</v>
      </c>
      <c t="n" s="5" r="C31">
        <v>-226241</v>
      </c>
    </row>
    <row spans="1:3" r="32">
      <c t="s" s="3" r="A32">
        <v>165</v>
      </c>
      <c t="n" s="5" r="B32">
        <v>-1361445</v>
      </c>
      <c t="n" s="5" r="C32">
        <v>-3156</v>
      </c>
    </row>
    <row spans="1:3" r="33">
      <c t="s" s="3" r="A33">
        <v>166</v>
      </c>
      <c t="n" s="5" r="B33">
        <v>-2147408</v>
      </c>
      <c t="n" s="5" r="C33">
        <v>-1785710</v>
      </c>
    </row>
    <row spans="1:3" r="34">
      <c t="s" s="3" r="A34">
        <v>167</v>
      </c>
      <c t="n" s="5" r="B34">
        <v>-274074</v>
      </c>
      <c t="n" s="5" r="C34">
        <v>-329911</v>
      </c>
    </row>
    <row spans="1:3" r="35">
      <c t="s" s="3" r="A35">
        <v>168</v>
      </c>
      <c t="n" s="5" r="B35">
        <v>-3848860</v>
      </c>
      <c t="n" s="5" r="C35">
        <v>1357504</v>
      </c>
    </row>
    <row spans="1:3" r="36">
      <c t="s" s="3" r="A36">
        <v>169</v>
      </c>
      <c t="n" s="5" r="B36">
        <v>-202066</v>
      </c>
      <c t="n" s="5" r="C36">
        <v>1477997</v>
      </c>
    </row>
    <row spans="1:3" r="37">
      <c t="s" s="3" r="A37">
        <v>170</v>
      </c>
      <c t="n" s="5" r="B37">
        <v>1910112</v>
      </c>
      <c t="n" s="5" r="C37">
        <v>604234</v>
      </c>
    </row>
    <row spans="1:3" r="38">
      <c t="s" s="3" r="A38">
        <v>171</v>
      </c>
      <c t="n" s="5" r="B38">
        <v>-150160</v>
      </c>
      <c t="n" s="5" r="C38">
        <v>-23697</v>
      </c>
    </row>
    <row spans="1:3" r="39">
      <c t="s" s="3" r="A39">
        <v>172</v>
      </c>
      <c t="n" s="7" r="B39">
        <v>1557886</v>
      </c>
      <c t="n" s="7" r="C39">
        <v>20585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3</v>
      </c>
      <c t="s" s="2" r="B1">
        <v>1</v>
      </c>
    </row>
    <row spans="1:2" r="2">
      <c t="s" s="2" r="B2">
        <v>2</v>
      </c>
    </row>
    <row spans="1:2" r="3">
      <c t="s" s="6" r="A3">
        <v>173</v>
      </c>
    </row>
    <row spans="1:2" r="4">
      <c t="s" s="3" r="A4">
        <v>173</v>
      </c>
      <c t="s" s="3"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5</v>
      </c>
      <c t="s" s="2" r="B1">
        <v>1</v>
      </c>
    </row>
    <row spans="1:2" r="2">
      <c t="s" s="2" r="B2">
        <v>2</v>
      </c>
    </row>
    <row spans="1:2" r="3">
      <c t="s" s="6" r="A3">
        <v>176</v>
      </c>
    </row>
    <row spans="1:2" r="4">
      <c t="s" s="3" r="A4">
        <v>175</v>
      </c>
      <c t="s" s="3"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Un</vt:lpstr>
      <vt:lpstr>CONSOLIDATED BALANCE SHEETS PAR</vt:lpstr>
      <vt:lpstr>CONSOLIDATED STATEMENTS OF OPER</vt:lpstr>
      <vt:lpstr>CONSOLIDATED STATEMENTS OF COMP</vt:lpstr>
      <vt:lpstr>CONSOLIDATED STATEMENTS OF CHAN</vt:lpstr>
      <vt:lpstr>CONSOLIDATED STATEMENTS OF CASH</vt:lpstr>
      <vt:lpstr>Basis of Presentation</vt:lpstr>
      <vt:lpstr>Noncash Transactions and Supple</vt:lpstr>
      <vt:lpstr>Derivatives</vt:lpstr>
      <vt:lpstr>Fair Value of Financial Instrum</vt:lpstr>
      <vt:lpstr>Foreign Currency Translation</vt:lpstr>
      <vt:lpstr>Inventory</vt:lpstr>
      <vt:lpstr>Other Current Assets</vt:lpstr>
      <vt:lpstr>Other Long-term Assets</vt:lpstr>
      <vt:lpstr>Other Long-term Liabilities</vt:lpstr>
      <vt:lpstr>Line of Credit</vt:lpstr>
      <vt:lpstr>Long-Term Debt</vt:lpstr>
      <vt:lpstr>Related Party Obligations</vt:lpstr>
      <vt:lpstr>Capital Leases</vt:lpstr>
      <vt:lpstr>Accumulated Other Comprehensive</vt:lpstr>
      <vt:lpstr>Stock Option Plan</vt:lpstr>
      <vt:lpstr>Recent Accounting Pronouncement</vt:lpstr>
      <vt:lpstr>Earnings per Common Share</vt:lpstr>
      <vt:lpstr>Subsequent Events</vt:lpstr>
      <vt:lpstr>Schedule of Noncash Transaction</vt:lpstr>
      <vt:lpstr>Schedule of Inventories (Tables</vt:lpstr>
      <vt:lpstr>Schedule of Other Current Asset</vt:lpstr>
      <vt:lpstr>Schedule of Other Long-term Ass</vt:lpstr>
      <vt:lpstr>Schedule of Other Long-term Lia</vt:lpstr>
      <vt:lpstr>Schedule of Long-Term Debt (Tab</vt:lpstr>
      <vt:lpstr>Schedule of Related Party Oblig</vt:lpstr>
      <vt:lpstr>Schedule of Capital Lease Oblig</vt:lpstr>
      <vt:lpstr>Schedule of Accumulated Other C</vt:lpstr>
      <vt:lpstr>Schedule of Stock Option Plan (</vt:lpstr>
      <vt:lpstr>Noncash Transactions and Supp36</vt:lpstr>
      <vt:lpstr>Derivatives (Details)</vt:lpstr>
      <vt:lpstr>Fair Value of Financial Instr38</vt:lpstr>
      <vt:lpstr>Inventory (Details)</vt:lpstr>
      <vt:lpstr>Other Current Assets (Details)</vt:lpstr>
      <vt:lpstr>Other Long-term Assets (Details</vt:lpstr>
      <vt:lpstr>Other Long-term Liabilities (De</vt:lpstr>
      <vt:lpstr>Line of Credit (Narrative) (Det</vt:lpstr>
      <vt:lpstr>Long-Term Debt (Details)</vt:lpstr>
      <vt:lpstr>Long term debt - Pre-lease agre</vt:lpstr>
      <vt:lpstr>Long-term debt to related parti</vt:lpstr>
      <vt:lpstr>Related Party Lease Financing O</vt:lpstr>
      <vt:lpstr>Related Party Obligations (Deta</vt:lpstr>
      <vt:lpstr>Capital Leases (Details)</vt:lpstr>
      <vt:lpstr>Changes in Accumulated Other Co</vt:lpstr>
      <vt:lpstr>Options (Narrative) (Details)</vt:lpstr>
      <vt:lpstr>Stock Option Plan - Summarizes </vt:lpstr>
      <vt:lpstr>Stock option activity (Details)</vt:lpstr>
      <vt:lpstr>Option expense (Details)</vt:lpstr>
      <vt:lpstr>Earnings (Loss) per Common Sh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0:06Z</dcterms:created>
  <dcterms:modified xmlns:dcterms="http://purl.org/dc/terms/" xmlns:xsi="http://www.w3.org/2001/XMLSchema-instance" xsi:type="dcterms:W3CDTF">2016-11-04T16:10:06Z</dcterms:modified>
  <dc:title xmlns:dc="http://purl.org/dc/elements/1.1/">Untitled</dc:title>
  <dc:description xmlns:dc="http://purl.org/dc/elements/1.1/"/>
  <dc:subject xmlns:dc="http://purl.org/dc/elements/1.1/"/>
  <cp:keywords/>
  <cp:category/>
</cp:coreProperties>
</file>